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BUSINESS" sheetId="7" r:id="rId7"/>
    <s:sheet name="BASIS OF PRESENTATION AND SUMMA" sheetId="8" r:id="rId8"/>
    <s:sheet name="ACQUISITION OF RIVIERAWAVES" sheetId="9" r:id="rId9"/>
    <s:sheet name="MARKETABLE SECURITIES" sheetId="10" r:id="rId10"/>
    <s:sheet name="FAIR VALUE MEASUREMENT" sheetId="11" r:id="rId11"/>
    <s:sheet name="GEOGRAPHIC INFORMATION AND MAJO" sheetId="12" r:id="rId12"/>
    <s:sheet name="NET INCOME PER SHARE OF COMMON " sheetId="13" r:id="rId13"/>
    <s:sheet name="COMMON STOCK AND STOCK-BASED CO" sheetId="14" r:id="rId14"/>
    <s:sheet name="DERIVATIVES AND HEDGING ACTIVIT" sheetId="15" r:id="rId15"/>
    <s:sheet name="ACCUMULATED OTHER COMPREHENSIVE" sheetId="16" r:id="rId16"/>
    <s:sheet name="SHARE REPURCHASE PROGRAM" sheetId="17" r:id="rId17"/>
    <s:sheet name="IMPACT OF RECENTLY ISSUED ACCOU" sheetId="18" r:id="rId18"/>
    <s:sheet name="BASIS OF PRESENTATION AND SUM19" sheetId="19" r:id="rId19"/>
    <s:sheet name="MARKETABLE SECURITIES (Tables)" sheetId="20" r:id="rId20"/>
    <s:sheet name="FAIR VALUE MEASUREMENT (Tables)" sheetId="21" r:id="rId21"/>
    <s:sheet name="GEOGRAPHIC INFORMATION AND MA22" sheetId="22" r:id="rId22"/>
    <s:sheet name="NET INCOME PER SHARE OF COMMO23" sheetId="23" r:id="rId23"/>
    <s:sheet name="COMMON STOCK AND STOCK-BASED 24" sheetId="24" r:id="rId24"/>
    <s:sheet name="DERIVATIVES AND HEDGING ACTIV25" sheetId="25" r:id="rId25"/>
    <s:sheet name="ACCUMULATED OTHER COMPREHENSI26" sheetId="26" r:id="rId26"/>
    <s:sheet name="Acquisition of Rivierawaves - A" sheetId="27" r:id="rId27"/>
    <s:sheet name="Summary of Available-for-Sale M" sheetId="28" r:id="rId28"/>
    <s:sheet name="Summary of Gross Unrealized Los" sheetId="29" r:id="rId29"/>
    <s:sheet name="Summary of Gross Realized Gain " sheetId="30" r:id="rId30"/>
    <s:sheet name="Fair Value Measurement (Detail)" sheetId="31" r:id="rId31"/>
    <s:sheet name="Geographic Information and Ma32" sheetId="32" r:id="rId32"/>
    <s:sheet name="Revenues Based on Customer Loca" sheetId="33" r:id="rId33"/>
    <s:sheet name="Major Customers Data as Percent" sheetId="34" r:id="rId34"/>
    <s:sheet name="Calculation of Basic and Dilute" sheetId="35" r:id="rId35"/>
    <s:sheet name="Net Income Per Share of Commo36" sheetId="36" r:id="rId36"/>
    <s:sheet name="Common Stock and Stock-Based 37" sheetId="37" r:id="rId37"/>
    <s:sheet name="Summary of Stock Option Activit" sheetId="38" r:id="rId38"/>
    <s:sheet name="Summary of Stock Option Activ39" sheetId="39" r:id="rId39"/>
    <s:sheet name="Summary of Restricted Stock Uni" sheetId="40" r:id="rId40"/>
    <s:sheet name="Equity-Based Compensation Expen" sheetId="41" r:id="rId41"/>
    <s:sheet name="Assumptions Used to Estimate Fa" sheetId="42" r:id="rId42"/>
    <s:sheet name="Assumptions Used to Estimate 43" sheetId="43" r:id="rId43"/>
    <s:sheet name="Derivatives and Hedging Activ44" sheetId="44" r:id="rId44"/>
    <s:sheet name="Fair Value of Outstanding Deriv" sheetId="45" r:id="rId45"/>
    <s:sheet name="Net (Gains) Losses Reclassified" sheetId="46" r:id="rId46"/>
    <s:sheet name="Changes in Accumulated Balances" sheetId="47" r:id="rId47"/>
    <s:sheet name="Details about Reclassification " sheetId="48" r:id="rId48"/>
    <s:sheet name="Share Repurchase Program - Addi" sheetId="49" r:id="rId49"/>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EVA</t>
  </si>
  <si>
    <t>Entity Registrant Name</t>
  </si>
  <si>
    <t>CEVA INC</t>
  </si>
  <si>
    <t>Entity Central Index Key</t>
  </si>
  <si>
    <t>Current Fiscal Year End Date</t>
  </si>
  <si>
    <t>--12-31</t>
  </si>
  <si>
    <t>Entity Filer Category</t>
  </si>
  <si>
    <t>Accelerated Filer</t>
  </si>
  <si>
    <t>Entity Common Stock, Shares Outstanding</t>
  </si>
  <si>
    <t>INTERIM CONDENSED CONSOLIDATED BALANCE SHEETS - USD ($) $ in Thousands</t>
  </si>
  <si>
    <t>Dec. 31, 2015</t>
  </si>
  <si>
    <t>Current assets:</t>
  </si>
  <si>
    <t>Cash and cash equivalents</t>
  </si>
  <si>
    <t>Short term bank deposits</t>
  </si>
  <si>
    <t>Marketable securities</t>
  </si>
  <si>
    <t>Trade receivables, net</t>
  </si>
  <si>
    <t>Prepaid expenses and other current assets</t>
  </si>
  <si>
    <t>Total current assets</t>
  </si>
  <si>
    <t>Long term bank deposits</t>
  </si>
  <si>
    <t>Severance pay fund</t>
  </si>
  <si>
    <t>Deferred tax assets</t>
  </si>
  <si>
    <t>Property and equipment, net</t>
  </si>
  <si>
    <t>Goodwill</t>
  </si>
  <si>
    <t>Intangible assets, net</t>
  </si>
  <si>
    <t>Other long-term assets</t>
  </si>
  <si>
    <t>Total long-term assets</t>
  </si>
  <si>
    <t>Total assets</t>
  </si>
  <si>
    <t>Current liabilities:</t>
  </si>
  <si>
    <t>Trade payables</t>
  </si>
  <si>
    <t>Deferred revenues</t>
  </si>
  <si>
    <t>Accrued expenses and other payables</t>
  </si>
  <si>
    <t>Accrued payroll and related benefits</t>
  </si>
  <si>
    <t>Total current liabilities</t>
  </si>
  <si>
    <t>Long term liabilities:</t>
  </si>
  <si>
    <t>Accrued severance pay</t>
  </si>
  <si>
    <t>Total long-term liabilities</t>
  </si>
  <si>
    <t>Stockholders' equity:</t>
  </si>
  <si>
    <t>Preferred Stock: $0.001 par value: 5,000,000 shares authorized; none issued and outstanding</t>
  </si>
  <si>
    <t xml:space="preserve"> </t>
  </si>
  <si>
    <t>Common Stock: $0.001 par value: 60,000,000 shares authorized; 23,595,160 shares issued at March 31, 2016 and December 31, 2015. 20,434,620 and 20,529,933 shares outstanding at March 31, 2016 and December 31, 2015, respectively</t>
  </si>
  <si>
    <t>Additional paid in-capital</t>
  </si>
  <si>
    <t>Treasury stock at cost (3,160,540 and 3,065,227 shares of common stock at March 31, 2016 and December 31, 2015, respectively)</t>
  </si>
  <si>
    <t>Accumulated other comprehensive loss</t>
  </si>
  <si>
    <t>Retained earnings</t>
  </si>
  <si>
    <t>Total stockholders' equity</t>
  </si>
  <si>
    <t>Total liabilities and stockholders' equity</t>
  </si>
  <si>
    <t>INTERIM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INCOME - USD ($) shares in Thousands, $ in Thousands</t>
  </si>
  <si>
    <t>Mar. 31, 2015</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t>
  </si>
  <si>
    <t>Total operating expenses</t>
  </si>
  <si>
    <t>Operating income</t>
  </si>
  <si>
    <t>Financial income (loss), net</t>
  </si>
  <si>
    <t>Income before taxes on income</t>
  </si>
  <si>
    <t>Income taxes</t>
  </si>
  <si>
    <t>Net income</t>
  </si>
  <si>
    <t>Basic and diluted net income per share</t>
  </si>
  <si>
    <t>Weighted-average shares used to compute net income per share:</t>
  </si>
  <si>
    <t>Basic</t>
  </si>
  <si>
    <t>Diluted</t>
  </si>
  <si>
    <t>INTERIM CONDENSED CONSOLIDATED STATEMENTS OF COMPREHENSIVE INCOME - USD ($) $ in Thousands</t>
  </si>
  <si>
    <t>Statement of Comprehensive Income [Abstract]</t>
  </si>
  <si>
    <t>Net income:</t>
  </si>
  <si>
    <t>Available-for-sale securities:</t>
  </si>
  <si>
    <t>Changes in unrealized gains</t>
  </si>
  <si>
    <t>Reclassification adjustments for losses included in net income</t>
  </si>
  <si>
    <t>Net change</t>
  </si>
  <si>
    <t>Cash flow hedges:</t>
  </si>
  <si>
    <t>Changes in unrealized gains (losses)</t>
  </si>
  <si>
    <t>Reclassification adjustments for (gains) losses included in net income</t>
  </si>
  <si>
    <t>Other comprehensive income before tax</t>
  </si>
  <si>
    <t>Income tax expense related to components of other comprehensive income</t>
  </si>
  <si>
    <t>Other comprehensive income, net of taxes</t>
  </si>
  <si>
    <t>Comprehensive income</t>
  </si>
  <si>
    <t>INTERIM CONDENSED CONSOLIDATED STATEMENTS OF CASH FLOWS - USD ($) $ in Thousands</t>
  </si>
  <si>
    <t>Cash flows from operating activities:</t>
  </si>
  <si>
    <t>Adjustments required to reconcile net income to net cash provided by (used in) operating activities:</t>
  </si>
  <si>
    <t>Depreciation</t>
  </si>
  <si>
    <t>Equity-based compensation</t>
  </si>
  <si>
    <t>Realized loss, net on sale of available-for-sale marketable securities</t>
  </si>
  <si>
    <t>Amortization of premiums on available-for-sale marketable securities</t>
  </si>
  <si>
    <t>Unrealized foreign exchange (gain) loss</t>
  </si>
  <si>
    <t>Changes in operating assets and liabilities:</t>
  </si>
  <si>
    <t>Trade receivables</t>
  </si>
  <si>
    <t>Prepaid expenses and other assets</t>
  </si>
  <si>
    <t>Accrued interest on bank deposits</t>
  </si>
  <si>
    <t>Deferred tax, net</t>
  </si>
  <si>
    <t>Accretion of contingent consideration</t>
  </si>
  <si>
    <t>Income taxes payable</t>
  </si>
  <si>
    <t>Accrued severance pay, net</t>
  </si>
  <si>
    <t>Net cash provided by (used in) operating activities</t>
  </si>
  <si>
    <t>Cash flows from investing activities:</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used in investing activities</t>
  </si>
  <si>
    <t>Cash flows from financing activities:</t>
  </si>
  <si>
    <t>Payment of contingent consideration (see note 3)</t>
  </si>
  <si>
    <t>Purchase of treasury stock</t>
  </si>
  <si>
    <t>Proceeds from exercise of stock-based awards</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Cash paid during the period for:</t>
  </si>
  <si>
    <t>Income and withholding taxes, net of refunds</t>
  </si>
  <si>
    <t>BUSINESS</t>
  </si>
  <si>
    <t>Text Block [Abstract]</t>
  </si>
  <si>
    <t>NOTE 1: BUSINESS
The financial information in this quarterly report includes the
results of CEVA, Inc. and its subsidiaries (the
“Company” or “CEVA”).
CEVA licenses a family of signal processing IPs, including
programmable DSP cores and application-specific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 AND SUMMARY OF SIGNIFICANT ACCOUNTING POLICIES</t>
  </si>
  <si>
    <t>Accounting Policies [Abstract]</t>
  </si>
  <si>
    <t>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16 are not necessarily indicative of
the results that may be expected for the year ending
December 31, 2016. For further information, reference is made
to the consolidated financial statements and footnotes thereto
included in the Company’s Annual Report on Form 10-K
The significant accounting policies applied in the annual
consolidated financial statements of the Company as of
December 31, 2015, contained in the Company’s Annual
Report on Form 10-K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ACQUISITION OF RIVIERAWAVES</t>
  </si>
  <si>
    <t>Business Combinations [Abstract]</t>
  </si>
  <si>
    <t>NOTE 3: ACQUISITION OF
RIVIERAWAVES
On July 4, 2014 (the “Closing Date”), the Company
acquired 100% of RivieraWaves SAS (“RivieraWaves”), a
privately-held, French-based company and a provider of wireless
connectivity intellectual property for Wi-Fi and
Bluetooth technologies. The Company agreed to pay an aggregate
of $18,378 to acquire RivieraWaves with $14,678 paid on the Closing
Date and the remaining amount of $3,700 payable upon the
satisfaction of certain milestones (the “Contingent
Consideration”). During the first quarter of 2015, the
Company paid $2,700 of the Contingent Consideration. During the
second quarter of 2015, the Company paid the remaining $1,000 of
the Contingent Consideration.
The acquisition was accounted in accordance with Financial
Accounting Standards Board (“FASB”) Accounting
Standards Codification (“ASC”) No. 805, “Business
Combinations”.
In addition, as part of the acquisition, the Company established an
employee retention plan for the RivieraWaves employees at a cost of
approximately $3,400, payable on a semi-annual basis for a period
of two years after the Closing Date. As of March 31, 2016, the
Company paid $1,934 of the employee retention plan.</t>
  </si>
  <si>
    <t>MARKETABLE SECURITIES</t>
  </si>
  <si>
    <t>Cash and Cash Equivalents [Abstract]</t>
  </si>
  <si>
    <t xml:space="preserve">NOTE 4: MARKETABLE SECURITIES
The following is a summary of available-for-sale marketable
securities:
March 31, 2016 (Unaudited)
Amortized cost Gross unrealized gains Gross unrealized losses Fair value
Available-for-sale - matures within one year:
Certificate of deposits $ 1 $
— $
— $ 1
Corporate bonds 6,084
— (19 ) 6,065
6,085
— (19 ) 6,066
Available-for-sale - matures after one year through three
years:
Government bonds 501
— (1 ) 500
Corporate bonds 47,945 40 (260 ) 47,725
48,446 40 (261 ) 48,225
Total $ 54,531 $ 40 $ (280 ) $ 54,291
December 31, 2015 (Audited)
Amortized cost Gross unrealized gains Gross unrealized losses Fair value
Available-for-sale - matures within one year:
Certificate of deposits $ 1 $
— $
— $ 1
Corporate bonds 9,257 1 (50 ) 9,208
9,258 1 (50 ) 9,209
Available-for-sale - matures after one year through three
years:
Corporate bonds 39,501
— (444 ) 39,057
39,501
— (444 ) 39,057
Total $ 48,759 $ 1 $ (494 ) $ 48,266
The following table presents gross unrealized losses and fair
values for those investments that were in an unrealized loss
position as of March 31, 2016 and December 31, 2015, and the length
of time that those investments have been in a continuous loss
position:
Less than 12 months 12 months or greater
Fair value Gross Fair value Gross
As of March 31, 2016 $ 31,619 $ (228 ) $ 9,189 $ (52 )
As of December 31, 2015 $ 32,695 $ (389 ) $ 14,488 $ (105 )
As of March 31, 2016 and December 31, 2015, management believes the
impairments are not other than temporary and therefore the
impairment losses were recorded in accumulated other comprehensive
income (loss).
The following table presents gross realized gains and losses from
sale of available-for-sale marketable securities:
Three months ended March 31,
2016 2015
(unaudited) (unaudited)
Gross realized gains from sale of available-for-sale marketable
securities $
— $ 1
Gross realized losses from sale of available-for-sale marketable
securities $ (30 ) $ (14 ) </t>
  </si>
  <si>
    <t>FAIR VALUE MEASUREMENT</t>
  </si>
  <si>
    <t>Fair Value Disclosures [Abstract]</t>
  </si>
  <si>
    <t xml:space="preserve">NOTE 5: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1, 2016 Level I Level II Level III
Assets
Marketable securities:
Certificate of deposits $ 1 $
— $ 1 $
—
Government bonds 500
— 500
—
Corporate bonds 53,790
— 53,790
—
Foreign exchange contracts 219
— 219
—
Description December 31, 2015 Level I Level II Level III
Assets:
Marketable securities:
Certificate of deposits $ 1 $
— $ 1 $
—
Corporate bonds 48,265
— 48,265
—
Foreign exchange contracts 9
— 9
— </t>
  </si>
  <si>
    <t>GEOGRAPHIC INFORMATION AND MAJOR CUSTOMER DATA</t>
  </si>
  <si>
    <t>Segment Reporting [Abstract]</t>
  </si>
  <si>
    <t>NOTE 6: GEOGRAPHIC INFORMATION AND MAJOR
CUSTOMER DATA
a. Summary information about geographic
areas:
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
Three months ended March 31,
2016 2015
(unaudited) (unaudited)
Revenues based on customer location:
United States $ 1,760 $ 1,961
Europe and Middle East 2,474 1,445
Asia Pacific (1) (2) 12,274 10,428
$ 16,508 $ 13,834
(1) China $ 8,892 $ 7,478
(2) S. Korea $ 2,703 $ *)
*) Less than 10%
b. Major customer data as a percentage
of total revenues:
The following table sets forth the customers that represented 10%
or more of the Company’s total revenues in each of the
periods set forth below.
Three months ended March 31,
2016 2015
(unaudited) (unaudited)
Customer A 24 % 25 %
Customer B 17 % *)
Customer C 16 % *)
Customer D
— 14 %
*) Less than 10%</t>
  </si>
  <si>
    <t>NET INCOME PER SHARE OF COMMON STOCK</t>
  </si>
  <si>
    <t>Earnings Per Share [Abstract]</t>
  </si>
  <si>
    <t>NOTE 7: NET INCOME PER SHARE OF COMMON
STOCK
Basic net income per share is computed based on the weighted
average number of shares of common stock outstanding during each
period. Diluted net income per share is computed based on the
weighted average number of shares of common stock outstanding
during each period, plus dilutive potential shares of common stock
considered outstanding during the period, in accordance with FASB
ASC No. 260, “Earnings Per Share.”
Three months ended March 31,
2016 2015
(unaudited) (unaudited)
Numerator:
Net income $ 1,800 $ 486
Denominator (in thousands):
Basic weighted-average common stock outstanding 20,520 20,418
Effect of stock -based awards 406 540
Diluted weighted average common stock outstanding 20,926 20,958
Basic and diluted net income per share $ 0.09 $ 0.02
The weighted average number of shares related to outstanding
stock-based awards excluded from the calculation of diluted net
income per share, since their effect was anti-dilutive, was 755,182
and 825,296 shares for the three months ended March 31, 2016 and
2015, respectively.</t>
  </si>
  <si>
    <t>COMMON STOCK AND STOCK-BASED COMPENSATION PLANS</t>
  </si>
  <si>
    <t>Disclosure of Compensation Related Costs, Share-based Payments [Abstract]</t>
  </si>
  <si>
    <t xml:space="preserve">NOTE 8: COMMON STOCK AND STOCK-BASED
COMPENSATION PLANS
The Company grants stock options and stock appreciation rights
(“SARs”) capped with a ceiling to employees and stock
options to non-employee directors of the Company and its
subsidiaries and provides the right to purchase common stock
pursuant to the Company’s 2002 employee stock purchase plan
to employees of the Company and its subsidiarie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directors vest 25% of the shares underlying
the option on each anniversary of the option grant. A summary of
the Company’s stock option and SARs activities and related
information for the three months ended March 31, 2016, are as
follows:
Number of options and Weighted average Weighted Aggregate intrinsic-value
Outstanding as of December 31, 2015 2,406,455 $ 18.15
Granted
—
—
Exercised (31,263 ) 10.29
Forfeited or expired (18,872 ) 17.41
Outstanding as of March 31, 2016 (2) 2,356,320 $ 18.26 4.2 $ 11,897,435
Exercisable as of March 31, 2015 (3) 1,619,955 $ 18.84 3.4 $ 7,773,094
(1) The SAR units are convertible for a
maximum number of shares of the Company’s common stock equal
to 75% of the SAR units subject to the grant.
(2) Due to the ceiling imposed on the SAR
grants, the outstanding amount equals a maximum of 2,064,112 shares
of the Company’s common stock issuable upon exercise.
(3) Due to the ceiling imposed on the SAR
grants, the exercisable amount equals a maximum of 1,450,567 shares
of the Company’s common stock issuable upon exercise.
As of March 31, 2016, there was $1,661 of unrecognized compensation
expense related to unvested stock options and SARs. This amount is
expected to be recognized over a weighted-average period of 1.3
years. To the extent the actual forfeiture rate is different from
what the Company has estimated, equity-based compensation related
to these awards will be different from the Company’s
expectations.
Starting in the second quarter of 2015, the Company granted to
employees, including executive officers and non-employee directors
of the Company, restricted stock units (“RSUs”) under
the Company’s 2011 Stock Incentive Plan. A RSU award is an
agreement to issue shares of the Company’s common stock at
the time the award or a portion thereof vests. RSUs granted to
employees generally vest in three equal annual installments
starting on the first anniversary of the grant date. RSUs granted
to non-employee directors generally vest in full on the first
anniversary of the grant date. The fair value of each RSU is the
market value as determined by the closing price of the common stock
on the day of grant. The Company recognizes compensation expenses
for the value of its RSU awards, based on the straight-line method
over the requisite service period of each of the awards, net of
estimated forfeitures. A summary of the Company’s RSU
activities and related information for the three months ended March
31, 2016, are as follows:
Number of Weighted Average Fair Value
Unvested as of December 31, 2015 234,000 $ 19.89
Granted 310,500 20.33
Vested
—
—
Forfeited or expired (1,000 ) 20.33
Unvested as of March 31, 2016 543,500 $ 20.14
Expected to vest after March 31, 2016 500,920 $ 20.14
As of March 31, 2016, there was $8,460 of unrecognized compensation
expense related to unvested RSUs. This amount is expected to be
recognized over a weighted-average period of 1.8 years. To the
extent the actual forfeiture rate is different from what the
Company has estimated, equity-based compensation related to these
awards will be different from the Company’s expectations.
The following table shows the total equity-based compensation
expense included in the interim condensed consolidated statements
of income:
Three months ended March 31,
2016 2015
(unaudited) (unaudited)
Cost of revenue $ 60 $ 35
Research and development, net 646 391
Sales and marketing 247 79
General and administrative 521 344
Total equity-based compensation expense $ 1,474 $ 849
The fair value for the Company’s stock options and SARs
(other than share issuances in connection with the employee stock
purchase plan, as detailed below) granted to employees and
non-employees directors was estimated using the following
assumptions:
Three months ended March 31, 2015
(unaudited)
Expected dividend yield 0%
Expected volatility 33%-49%
Risk-free interest rate 0.2%-1.6%
Expected forfeiture (employees) 10%
Contractual term of up to 7 Years
Suboptimal exercise multiple (employees) 2.1
The fair value for rights to purchase shares of common stock under
the Company’s employee stock purchase plan was estimated on
the date of grant using the following assumptions:
Three months ended March 31,
2016 2015
(unaudited) (unaudited)
Expected dividend yield 0% 0 %
Expected volatility 36%-57% 36 %
Risk-free interest rate 0.3%-0.5% 0.1 %
Expected forfeiture 0% 0 %
Contractual term of up to 24 months 24 months </t>
  </si>
  <si>
    <t>DERIVATIVES AND HEDGING ACTIVITIES</t>
  </si>
  <si>
    <t>Derivative Instruments and Hedging Activities Disclosure [Abstract]</t>
  </si>
  <si>
    <t>NOTE 9: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March 31, 2016 and December 31, 2015, the
notional principal amount of the Hedging Contracts to sell U.S.
dollars held by the Company was $5,650 and $3,200,
respectively.
The fair value of the Company’s outstanding derivative
instruments is as follows:
March 31, December 31,
2016 2015
(Unaudited) (Audited)
Derivative assets:
Derivatives designated as cash flow hedging instruments:
Foreign exchange option contracts $ 122 $
—
Foreign exchange forward contracts 97 9
Total $ 219 $ 9
The Company recorded the fair value of derivative assets in
“prepaid expenses and other current assets” on the
Company’s interim condensed consolidated balance sheets.
The increase (decrease) in unrealized gains (losses) recognized in
“accumulated other comprehensive income (loss)” on
derivatives, before tax effect, is as follows:
Three months ended March 31,
2016 2015
(unaudited) (unaudited)
Derivatives designated as cash flow hedging instruments:
Foreign exchange option contracts $ 122 $ (76 )
Foreign exchange forward contracts 113 (34 )
$ 235 $ (110 )
The net (gains) losses reclassified from “accumulated other
comprehensive income (loss)” into income are as follows:
Three months ended March 31,
2016 2015
(unaudited) (unaudited)
Derivatives designated as cash flow hedging instruments:
Foreign exchange option contracts $
— $ 51
Foreign exchange forward contracts (25 ) 22
$ (25 ) $ 73
The Company recorded in cost of revenues and operating expenses a
net gain of $25 and a net loss of $73 during the three months ended
March 31, 2016 and 2015, respectively, related to its Hedging
Contracts.</t>
  </si>
  <si>
    <t>ACCUMULATED OTHER COMPREHENSIVE INCOME (LOSS)</t>
  </si>
  <si>
    <t>Equity [Abstract]</t>
  </si>
  <si>
    <t>NOTE 10: ACCUMULATED OTHER COMPREHENSIVE
INCOME (LOSS)
The following tables summarize the changes in accumulated balances
of other comprehensive income (loss), net of taxes:
Three months ended March 31, 2016 Unrealized gains (losses) on available-for-sale Unrealized Total
Beginning balance $ (427 ) $ 8 $ (419 )
Other comprehensive income before reclassifications 194 211 405
Amounts reclassified from accumulated other comprehensive income
(loss) 25 (22 ) 3
Net current period other comprehensive income 219 189 408
Ending balance $ (208 ) $ 197 $ (11 )
Three months ended March 31, 2015 Unrealized gains (losses) on available-for-sale Unrealized Total
Beginning balance $ (379 ) $ (57 ) $ (436 )
Other comprehensive income (loss) before reclassifications 145 (98 ) 47
Amounts reclassified from accumulated other comprehensive income
(loss) 13 65 78
Net current period other comprehensive income (loss) 158 (33 ) 125
Ending balance $ (221 ) $ (90 ) $ (311 )
The following table provides details about reclassifications out of
accumulated other comprehensive income (loss):
Details about Accumulated Other Comprehensive
Amount Reclassified from Accumulated
Affected Line Item in the
Three months ended March 31,
2016 2015
(unaudited) (unaudited)
Unrealized gains (losses) on cash flow hedges $
— $ (1 ) Cost of revenues
21 (62 ) Research and development
2 (5 ) Sales and marketing
2 (5 ) General and administrative
25 (73 ) Total, before income taxes
3 (8 )
Income tax expense (benefit)
22 (65 ) Total, net of income taxes
Unrealized gains (losses) on available-for-sale marketable
securities (30 ) (13 ) Financial income (loss), net
(5 ) — Income tax expense (benefit)
(25 ) (13 ) Total, net of income taxes
$ (3 ) $ (78 ) Total, net of income taxes</t>
  </si>
  <si>
    <t>SHARE REPURCHASE PROGRAM</t>
  </si>
  <si>
    <t>NOTE 11: SHARE REPURCHASE PROGRAM
During the first quarter of 2016, the Company repurchased 180,013
shares of common stock at an average purchase price of $18.98 per
share for an aggregate purchase price of $3,417. During the
first quarter of 2015, the Company repurchased 93,903 shares of
common stock at an average purchase price of $20.41 per share for
an aggregate purchase price of $1,917. As of March 31, 2016,
311,056 shares of common stock remained available for repurchase
pursuant to the Company’s share repurchase program.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The purchase cost is calculated based on the specific
identified method. In the case where the repurchase cost over
issuance price using the weighted average method is lower than the
issuance price, the Company credits the difference to additional
paid-in capital.</t>
  </si>
  <si>
    <t>IMPACT OF RECENTLY ISSUED ACCOUNTING STANDARDS NOT YET ADOPTED</t>
  </si>
  <si>
    <t>Accounting Changes and Error Corrections [Abstract]</t>
  </si>
  <si>
    <t>NOTE 12: IMPACT OF RECENTLY ISSUED
ACCOUNTING STANDARDS NOT YET ADOPTED
In May 2014, the Financial Accounting Standards Board
(“FASB”) issued Accounting Standards Update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ASU 2014-09 is effective for annual reporting
periods beginning after December 15, 2017, including interim
periods within that reporting period, although early adoption is
permitted for annual reporting periods beginning after December 15,
2016. The Company is currently evaluating the effect that the
updated standard will have on its consolidated financial statements
and related disclosure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 and related disclosures.
In March 2016, the FASB issued ASU 2016-08, “Revenue from
Contracts with Customers (Topic 606): Principal versus Agent
Considerations (Reporting Revenue Gross versus Net),” which
clarifies the implementation guidance on principal versus agent
considerations under the new revenue recognition standard, ASU
2014-09. In April 2016, the FASB issued ASU 2016-10, “Revenue
from Contracts with Customers (Topic 606): Identifying Performance
Obligations and Licensing,” which clarifies the
implementation guidance on identifying promised goods or services
from a principal and agent perspective. The Company will adopt the
standard effective January 1, 2018. The Company is continuing to
evaluate the full effect that ASU 2014-09 and related subsequent
updates will have on its consolidated financial statements and
related disclosures.
In March 2016, the FASB issued ASU 2016-09,
“Compensation-Stock Compensation,”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related disclosures and will
adopt the standard effective January 1, 2017.</t>
  </si>
  <si>
    <t>BASIS OF PRESENTATION AND SUMMARY OF SIGNIFICANT ACCOUNTING POLICIES (Policies)</t>
  </si>
  <si>
    <t>Basis of Presentation</t>
  </si>
  <si>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months ended March 31, 2016 are not necessarily indicative of
the results that may be expected for the year ending
December 31, 2016. For further information, reference is made
to the consolidated financial statements and footnotes thereto
included in the Company’s Annual Report on Form 10-K
The significant accounting policies applied in the annual
consolidated financial statements of the Company as of
December 31, 2015, contained in the Company’s Annual
Report on Form 10-K</t>
  </si>
  <si>
    <t>Use of Estimates</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Impact of Recently Issued Accounting Standards Not Yet Adopted</t>
  </si>
  <si>
    <t>In May 2014, the Financial Accounting Standards Board
(“FASB”) issued Accounting Standards Update
(“ASU”) 2014-09,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ASU 2014-09 is effective for annual reporting
periods beginning after December 15, 2017, including interim
periods within that reporting period, although early adoption is
permitted for annual reporting periods beginning after December 15,
2016. The Company is currently evaluating the effect that the
updated standard will have on its consolidated financial statements
and related disclosure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 and related disclosures.
In March 2016, the FASB issued ASU 2016-08, “Revenue from
Contracts with Customers (Topic 606): Principal versus Agent
Considerations (Reporting Revenue Gross versus Net),” which
clarifies the implementation guidance on principal versus agent
considerations under the new revenue recognition standard, ASU
2014-09. In April 2016, the FASB issued ASU 2016-10, “Revenue
from Contracts with Customers (Topic 606): Identifying Performance
Obligations and Licensing,” which clarifies the
implementation guidance on identifying promised goods or services
from a principal and agent perspective. The Company will adopt the
standard effective January 1, 2018. The Company is continuing to
evaluate the full effect that ASU 2014-09 and related subsequent
updates will have on its consolidated financial statements and
related disclosures.
In March 2016, the FASB issued ASU 2016-09,
“Compensation-Stock Compensation,”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related disclosures and will
adopt the standard effective January 1, 2017.</t>
  </si>
  <si>
    <t>MARKETABLE SECURITIES (Tables)</t>
  </si>
  <si>
    <t>Summary of Available-for-Sale Marketable Securities</t>
  </si>
  <si>
    <t>The following is a summary of available-for-sale marketable
securities:
March 31, 2016 (Unaudited)
Amortized cost Gross unrealized gains Gross unrealized losses Fair value
Available-for-sale - matures within one year:
Certificate of deposits $ 1 $
— $
— $ 1
Corporate bonds 6,084
— (19 ) 6,065
6,085
— (19 ) 6,066
Available-for-sale - matures after one year through three
years:
Government bonds 501
— (1 ) 500
Corporate bonds 47,945 40 (260 ) 47,725
48,446 40 (261 ) 48,225
Total $ 54,531 $ 40 $ (280 ) $ 54,291
December 31, 2015 (Audited)
Amortized cost Gross unrealized gains Gross unrealized losses Fair value
Available-for-sale - matures within one year:
Certificate of deposits $ 1 $
— $
— $ 1
Corporate bonds 9,257 1 (50 ) 9,208
9,258 1 (50 ) 9,209
Available-for-sale - matures after one year through three
years:
Corporate bonds 39,501
— (444 ) 39,057
39,501
— (444 ) 39,057
Total $ 48,759 $ 1 $ (494 ) $ 48,266</t>
  </si>
  <si>
    <t>Summary of Gross Unrealized Losses and Fair Values on Investments</t>
  </si>
  <si>
    <t xml:space="preserve">The following table presents gross unrealized losses and fair
values for those investments that were in an unrealized loss
position as of March 31, 2016 and December 31, 2015, and the length
of time that those investments have been in a continuous loss
position:
Less than 12 months 12 months or greater
Fair value Gross Fair value Gross
As of March 31, 2016 $ 31,619 $ (228 ) $ 9,189 $ (52 )
As of December 31, 2015 $ 32,695 $ (389 ) $ 14,488 $ (105 ) </t>
  </si>
  <si>
    <t>Summary of Gross Realized Gain and Loss from Sale of Available-for-Sale Marketable Securities</t>
  </si>
  <si>
    <t xml:space="preserve">The following table presents gross realized gains and losses from
sale of available-for-sale marketable securities:
Three months ended March 31,
2016 2015
(unaudited) (unaudited)
Gross realized gains from sale of available-for-sale marketable
securities $
— $ 1
Gross realized losses from sale of available-for-sale marketable
securities $ (30 ) $ (14 ) </t>
  </si>
  <si>
    <t>FAIR VALUE MEASUREMENT (Tables)</t>
  </si>
  <si>
    <t>Fair Value Measurement</t>
  </si>
  <si>
    <t xml:space="preserve">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March 31, 2016 Level I Level II Level III
Assets
Marketable securities:
Certificate of deposits $ 1 $
— $ 1 $
—
Government bonds 500
— 500
—
Corporate bonds 53,790
— 53,790
—
Foreign exchange contracts 219
— 219
—
Description December 31, 2015 Level I Level II Level III
Assets:
Marketable securities:
Certificate of deposits $ 1 $
— $ 1 $
—
Corporate bonds 48,265
— 48,265
—
Foreign exchange contracts 9
— 9
— </t>
  </si>
  <si>
    <t>GEOGRAPHIC INFORMATION AND MAJOR CUSTOMER DATA (Tables)</t>
  </si>
  <si>
    <t>Revenues Based on Customer Location</t>
  </si>
  <si>
    <t>The following is a summary of revenues within geographic areas:
Three months ended March 31,
2016 2015
(unaudited) (unaudited)
Revenues based on customer location:
United States $ 1,760 $ 1,961
Europe and Middle East 2,474 1,445
Asia Pacific (1) (2) 12,274 10,428
$ 16,508 $ 13,834
(1) China $ 8,892 $ 7,478
(2) S. Korea $ 2,703 $ *)
*) Less than 10%</t>
  </si>
  <si>
    <t>Major Customers Data as Percentage of Total Revenues</t>
  </si>
  <si>
    <t>The following table sets forth the customers that represented 10%
or more of the Company’s total revenues in each of the
periods set forth below.
Three months ended March 31,
2016 2015
(unaudited) (unaudited)
Customer A 24 % 25 %
Customer B 17 % *)
Customer C 16 % *)
Customer D
— 14 %
*) Less than 10%</t>
  </si>
  <si>
    <t>NET INCOME PER SHARE OF COMMON STOCK (Tables)</t>
  </si>
  <si>
    <t>Calculation of Basic and Diluted Net Income Per Share</t>
  </si>
  <si>
    <t>Diluted net income per share is computed based on the weighted
average number of shares of common stock outstanding during each
period, plus dilutive potential shares of common stock considered
outstanding during the period, in accordance with FASB ASC No. 260,
“Earnings Per Share.”
Three months ended March 31,
2016 2015
(unaudited) (unaudited)
Numerator:
Net income $ 1,800 $ 486
Denominator (in thousands):
Basic weighted-average common stock outstanding 20,520 20,418
Effect of stock -based awards 406 540
Diluted weighted average common stock outstanding 20,926 20,958
Basic and diluted net income per share $ 0.09 $ 0.02</t>
  </si>
  <si>
    <t>COMMON STOCK AND STOCK-BASED COMPENSATION PLANS (Tables)</t>
  </si>
  <si>
    <t>Summary of Stock Option Activity</t>
  </si>
  <si>
    <t>A summary of the Company’s stock option and SARs activities
and related information for the three months ended March 31, 2016,
are as follows:
Number of options and Weighted average Weighted Aggregate intrinsic-value
Outstanding as of December 31, 2015 2,406,455 $ 18.15
Granted
—
—
Exercised (31,263 ) 10.29
Forfeited or expired (18,872 ) 17.41
Outstanding as of March 31, 2016 (2) 2,356,320 $ 18.26 4.2 $ 11,897,435
Exercisable as of March 31, 2015 (3) 1,619,955 $ 18.84 3.4 $ 7,773,094
(1) The SAR units are convertible for a
maximum number of shares of the Company’s common stock equal
to 75% of the SAR units subject to the grant.
(2) Due to the ceiling imposed on the SAR
grants, the outstanding amount equals a maximum of 2,064,112 shares
of the Company’s common stock issuable upon exercise.
(3) Due to the ceiling imposed on the SAR
grants, the exercisable amount equals a maximum of 1,450,567 shares
of the Company’s common stock issuable upon exercise.</t>
  </si>
  <si>
    <t>Summary of Restricted Stock Units Activity</t>
  </si>
  <si>
    <t>A summary of the Company’s RSU activities and related
information for the three months ended March 31, 2016, are as
follows:
Number of Weighted Average Fair Value
Unvested as of December 31, 2015 234,000 $ 19.89
Granted 310,500 20.33
Vested
—
—
Forfeited or expired (1,000 ) 20.33
Unvested as of March 31, 2016 543,500 $ 20.14
Expected to vest after March 31, 2016 500,920 $ 20.14</t>
  </si>
  <si>
    <t>Equity-Based Compensation Expense Included in Interim Condensed Consolidated Statements of Income</t>
  </si>
  <si>
    <t>The following table shows the total equity-based compensation
expense included in the interim condensed consolidated statements
of income:
Three months ended March 31,
2016 2015
(unaudited) (unaudited)
Cost of revenue $ 60 $ 35
Research and development, net 646 391
Sales and marketing 247 79
General and administrative 521 344
Total equity-based compensation expense $ 1,474 $ 849</t>
  </si>
  <si>
    <t>Assumptions Used to Estimate Fair Value of Stock Options Granted</t>
  </si>
  <si>
    <t>The fair value for the Company’s stock options and SARs
(other than share issuances in connection with the employee stock
purchase plan, as detailed below) granted to employees and
non-employees directors was estimated using the following
assumptions:
Three months ended March 31, 2015
(unaudited)
Expected dividend yield 0%
Expected volatility 33%-49%
Risk-free interest rate 0.2%-1.6%
Expected forfeiture (employees) 10%
Contractual term of up to 7 Years
Suboptimal exercise multiple (employees) 2.1</t>
  </si>
  <si>
    <t>Assumptions Used to Estimate Fair Value of Employee Stock Purchase Plan</t>
  </si>
  <si>
    <t xml:space="preserve">The fair value for rights to purchase shares of common stock under
the Company’s employee stock purchase plan was estimated on
the date of grant using the following assumptions:
Three months ended March 31,
2016 2015
(unaudited) (unaudited)
Expected dividend yield 0% 0 %
Expected volatility 36%-57% 36 %
Risk-free interest rate 0.3%-0.5% 0.1 %
Expected forfeiture 0% 0 %
Contractual term of up to 24 months 24 months </t>
  </si>
  <si>
    <t>DERIVATIVES AND HEDGING ACTIVITIES (Tables)</t>
  </si>
  <si>
    <t>Fair Value of Outstanding Derivative Instruments</t>
  </si>
  <si>
    <t>The fair value of the Company’s outstanding derivative
instruments is as follows:
March 31, December 31,
2016 2015
(Unaudited) (Audited)
Derivative assets:
Derivatives designated as cash flow hedging instruments:
Foreign exchange option contracts $ 122 $
—
Foreign exchange forward contracts 97 9
Total $ 219 $ 9</t>
  </si>
  <si>
    <t>Increase (Decrease) in Unrealized Gains (Losses) Recognized in "Accumulated Other Comprehensive Income (Loss)" on Derivatives, Before Tax Effect</t>
  </si>
  <si>
    <t>The increase (decrease) in unrealized gains (losses) recognized in
“accumulated other comprehensive income (loss)” on
derivatives, before tax effect, is as follows:
Three months ended March 31,
2016 2015
(unaudited) (unaudited)
Derivatives designated as cash flow hedging instruments:
Foreign exchange option contracts $ 122 $ (76 )
Foreign exchange forward contracts 113 (34 )
$ 235 $ (110 )</t>
  </si>
  <si>
    <t>Net (Gains) Losses Reclassified from "Accumulated Other Comprehensive Income (Loss)"</t>
  </si>
  <si>
    <t>The net (gains) losses reclassified from “accumulated other
comprehensive income (loss)” into income are as follows:
Three months ended March 31,
2016 2015
(unaudited) (unaudited)
Derivatives designated as cash flow hedging instruments:
Foreign exchange option contracts $
— $ 51
Foreign exchange forward contracts (25 ) 22
$ (25 ) $ 73</t>
  </si>
  <si>
    <t>ACCUMULATED OTHER COMPREHENSIVE INCOME (LOSS) (Tables)</t>
  </si>
  <si>
    <t>Changes in Accumulated Balances of Other Comprehensive Income (Loss), Net of Tax</t>
  </si>
  <si>
    <t>The following tables summarize the changes in accumulated balances
of other comprehensive income (loss), net of taxes:
Three months ended March 31, 2016 Unrealized gains (losses) on available-for-sale Unrealized Total
Beginning balance $ (427 ) $ 8 $ (419 )
Other comprehensive income before reclassifications 194 211 405
Amounts reclassified from accumulated other comprehensive income
(loss) 25 (22 ) 3
Net current period other comprehensive income 219 189 408
Ending balance $ (208 ) $ 197 $ (11 )
Three months ended March 31, 2015 Unrealized gains (losses) on available-for-sale Unrealized Total
Beginning balance $ (379 ) $ (57 ) $ (436 )
Other comprehensive income (loss) before reclassifications 145 (98 ) 47
Amounts reclassified from accumulated other comprehensive income
(loss) 13 65 78
Net current period other comprehensive income (loss) 158 (33 ) 125
Ending balance $ (221 ) $ (90 ) $ (311 )</t>
  </si>
  <si>
    <t>Details about Reclassification out of Accumulated Other Comprehensive Income (Loss) Components</t>
  </si>
  <si>
    <t>The following table provides details about reclassifications out of
accumulated other comprehensive income (loss):
Details about Accumulated Other Comprehensive
Amount Reclassified from Accumulated
Affected Line Item in the
Three months ended March 31,
2016 2015
(unaudited) (unaudited)
Unrealized gains (losses) on cash flow hedges $
— $ (1 ) Cost of revenues
21 (62 ) Research and development
2 (5 ) Sales and marketing
2 (5 ) General and administrative
25 (73 ) Total, before income taxes
3 (8 )
Income tax expense (benefit)
22 (65 ) Total, net of income taxes
Unrealized gains (losses) on available-for-sale marketable
securities (30 ) (13 ) Financial income (loss), net
(5 ) — Income tax expense (benefit)
(25 ) (13 ) Total, net of income taxes
$ (3 ) $ (78 ) Total, net of income taxes</t>
  </si>
  <si>
    <t>Acquisition of Rivierawaves - Additional Information (Detail) - USD ($) $ in Thousands</t>
  </si>
  <si>
    <t>Jul. 04, 2014</t>
  </si>
  <si>
    <t>Jun. 30, 2015</t>
  </si>
  <si>
    <t>Business Acquisition [Line Items]</t>
  </si>
  <si>
    <t>Contingent consideration paid</t>
  </si>
  <si>
    <t>RivieraWaves</t>
  </si>
  <si>
    <t>Percentage of voting interests acquired</t>
  </si>
  <si>
    <t>100.00%</t>
  </si>
  <si>
    <t>Cost of acquired entity, purchase price</t>
  </si>
  <si>
    <t>Cost of acquired entity cash paid at closing</t>
  </si>
  <si>
    <t>Business acquisition, description of contingent consideration arrangements</t>
  </si>
  <si>
    <t>The remaining amount of $3,700 payable upon the satisfaction of certain milestones (the  "Contingent Consideration").</t>
  </si>
  <si>
    <t>Business acquisition, contingent consideration liability</t>
  </si>
  <si>
    <t>Business acquisition, description of acquired entity</t>
  </si>
  <si>
    <t>In addition, as part of the acquisition, the Company established an employee retention plan for the RivieraWaves employees at a cost of approximately $3,400, payable on a semi-annual basis for a period of two years after the Closing Date.</t>
  </si>
  <si>
    <t>Employee retention plan cost</t>
  </si>
  <si>
    <t>Payment for employee retention</t>
  </si>
  <si>
    <t>Employee retention plan payment period</t>
  </si>
  <si>
    <t>2 years</t>
  </si>
  <si>
    <t>Summary of Available-for-Sale Marketable Securities (Detail) - USD ($) $ in Thousands</t>
  </si>
  <si>
    <t>Schedule of Available-for-sale Securities [Line Items]</t>
  </si>
  <si>
    <t>Available-for-sale-matures within one year, Amortized cost</t>
  </si>
  <si>
    <t>Available-for-sale-matures within one year through three years, Amortized cost</t>
  </si>
  <si>
    <t>Amortized cost, Total</t>
  </si>
  <si>
    <t>Available-for-sale-matures within one year, Gross unrealized gains</t>
  </si>
  <si>
    <t>Available-for-sale-matures after one year through three years, Gross unrealized gains</t>
  </si>
  <si>
    <t>Gross unrealized gains, Total</t>
  </si>
  <si>
    <t>Available-for-sale-matures within one year, Gross unrealized losses</t>
  </si>
  <si>
    <t>Available-for-sale-matures after one year through three years, Gross unrealized losses</t>
  </si>
  <si>
    <t>Gross unrealized losses, Total</t>
  </si>
  <si>
    <t>Available-for-sale-matures within one year, Fair value</t>
  </si>
  <si>
    <t>Available-for-sale-matures after one year through three years, Fair value</t>
  </si>
  <si>
    <t>Fair value, Total</t>
  </si>
  <si>
    <t>Certificates of deposits</t>
  </si>
  <si>
    <t>Corporate bonds</t>
  </si>
  <si>
    <t>Government bonds</t>
  </si>
  <si>
    <t>Summary of Gross Unrealized Losses and Fair Values on Investments (Detail) - USD ($) $ in Thousands</t>
  </si>
  <si>
    <t>Investments, Debt and Equity Securities [Abstract]</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 USD ($) $ in Thousands</t>
  </si>
  <si>
    <t>Gross realized gains from sale of available-for-sale marketable securities</t>
  </si>
  <si>
    <t>Gross realized losses from sale of available-for-sale marketable securities</t>
  </si>
  <si>
    <t>Fair Value Measurement (Detail) - USD ($) $ in Thousands</t>
  </si>
  <si>
    <t>Assets:</t>
  </si>
  <si>
    <t>Foreign exchange contracts</t>
  </si>
  <si>
    <t>Level II</t>
  </si>
  <si>
    <t>Level II | Government bonds</t>
  </si>
  <si>
    <t>Level II | Certificates of deposits</t>
  </si>
  <si>
    <t>Level II | Corporate bonds</t>
  </si>
  <si>
    <t>Geographic Information and Major Customer Data - Additional Information (Detail)</t>
  </si>
  <si>
    <t>Mar. 31, 2016Segment</t>
  </si>
  <si>
    <t>Number of reportable segments</t>
  </si>
  <si>
    <t>Revenues Based on Customer Location (Detail) - USD ($) $ in Thousands</t>
  </si>
  <si>
    <t>Segment Reporting Information [Line Items]</t>
  </si>
  <si>
    <t>United States</t>
  </si>
  <si>
    <t>Europe and Middle East</t>
  </si>
  <si>
    <t>Asia Pacific</t>
  </si>
  <si>
    <t>China</t>
  </si>
  <si>
    <t>S. Korea</t>
  </si>
  <si>
    <t>[1]</t>
  </si>
  <si>
    <t>*) Less than 10%</t>
  </si>
  <si>
    <t>Major Customers Data as Percentage of Total Revenues (Detail) - Revenue - Customer Concentration Risk</t>
  </si>
  <si>
    <t>Customer A</t>
  </si>
  <si>
    <t>Revenue, Major Customer [Line Items]</t>
  </si>
  <si>
    <t>Percentage of total revenues</t>
  </si>
  <si>
    <t>24.00%</t>
  </si>
  <si>
    <t>25.00%</t>
  </si>
  <si>
    <t>Customer B</t>
  </si>
  <si>
    <t>17.00%</t>
  </si>
  <si>
    <t>0.00%</t>
  </si>
  <si>
    <t>Customer C</t>
  </si>
  <si>
    <t>16.00%</t>
  </si>
  <si>
    <t>Customer D</t>
  </si>
  <si>
    <t>14.00%</t>
  </si>
  <si>
    <t>Calculation of Basic and Diluted Net Income Per Share (Detail) - USD ($) $ / shares in Units, shares in Thousands, $ in Thousands</t>
  </si>
  <si>
    <t>Numerator:</t>
  </si>
  <si>
    <t>Denominator (in thousands):</t>
  </si>
  <si>
    <t>Basic weighted-average common stock outstanding</t>
  </si>
  <si>
    <t>Effect of stock-based awards</t>
  </si>
  <si>
    <t>Diluted weighted average common stock outstanding</t>
  </si>
  <si>
    <t>Net Income Per Share of Common Stock - Additional Information (Detail) - shares</t>
  </si>
  <si>
    <t>Antidilutive shares excluded from computation of earnings per share</t>
  </si>
  <si>
    <t>Common Stock and Stock-Based Compensation Plans - Additional Information (Detail) $ in Thousands</t>
  </si>
  <si>
    <t>Mar. 31, 2016USD ($)</t>
  </si>
  <si>
    <t>2011 Stock Incentive Plan</t>
  </si>
  <si>
    <t>Share-based Compensation Arrangement by Share-based Payment Award [Line Items]</t>
  </si>
  <si>
    <t>Options and stock appreciation rights granted under stock incentive plans vesting rate, year one</t>
  </si>
  <si>
    <t>Remaining shares vesting period</t>
  </si>
  <si>
    <t>36 months</t>
  </si>
  <si>
    <t>Maximum</t>
  </si>
  <si>
    <t>Shares vesting period</t>
  </si>
  <si>
    <t>4 years</t>
  </si>
  <si>
    <t>Stock Appreciation Rights (SARs) | Maximum</t>
  </si>
  <si>
    <t>Options granted percentage</t>
  </si>
  <si>
    <t>400.00%</t>
  </si>
  <si>
    <t>Restricted Stock Units (RSUs)</t>
  </si>
  <si>
    <t>3 years</t>
  </si>
  <si>
    <t>Unrecognized compensation expense</t>
  </si>
  <si>
    <t>Unrecognized compensation expense, weighted-average period of recognition</t>
  </si>
  <si>
    <t>1 year 9 months 18 days</t>
  </si>
  <si>
    <t>Employees and non-employees award vesting, description</t>
  </si>
  <si>
    <t>RSUs granted to employees generally  vest in three equal annual installments starting on the first anniversary of the  grant date. RSUs granted to non-employee directors generally vest in full on the  first anniversary of the grant date.</t>
  </si>
  <si>
    <t>Stock Options and SARs</t>
  </si>
  <si>
    <t>1 year 3 months 18 days</t>
  </si>
  <si>
    <t>Non Employee Director</t>
  </si>
  <si>
    <t>Options granted under stock incentive plan vesting rate, each anniversary</t>
  </si>
  <si>
    <t>Non Employee Director | Restricted Stock Units (RSUs)</t>
  </si>
  <si>
    <t>1 year</t>
  </si>
  <si>
    <t>Summary of Stock Option Activity (Detail) $ / shares in Units, $ in Thousands</t>
  </si>
  <si>
    <t>Mar. 31, 2016USD ($)$ / sharesshares</t>
  </si>
  <si>
    <t>Number of options and SAR units</t>
  </si>
  <si>
    <t>Number of shares outstanding, Beginning balance | shares</t>
  </si>
  <si>
    <t>Number of shares, Options/SAR units granted | shares</t>
  </si>
  <si>
    <t>Number of shares, Options/SAR units exercised | shares</t>
  </si>
  <si>
    <t>Number of shares, Options/SAR units forfeited or expired | shares</t>
  </si>
  <si>
    <t>Number of shares outstanding, Ending balance | shares</t>
  </si>
  <si>
    <t>[1],[2]</t>
  </si>
  <si>
    <t>Number of shares exercisable, Ending balance | shares</t>
  </si>
  <si>
    <t>[1],[3]</t>
  </si>
  <si>
    <t>Weighted-average exercise price</t>
  </si>
  <si>
    <t>Weighted-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2]</t>
  </si>
  <si>
    <t>Weighted average exercise price, exercisable | $ / shares</t>
  </si>
  <si>
    <t>[3]</t>
  </si>
  <si>
    <t>Weighted average remaining contractual term</t>
  </si>
  <si>
    <t>Weighted average remaining contractual life, Outstanding at end of period</t>
  </si>
  <si>
    <t>4 years 2 months 12 days</t>
  </si>
  <si>
    <t>Weighted average remaining contractual life, Exercisable at end of period</t>
  </si>
  <si>
    <t>3 years 4 months 24 days</t>
  </si>
  <si>
    <t>Aggregate intrinsic value</t>
  </si>
  <si>
    <t>Aggregate intrinsic value, Outstanding | $</t>
  </si>
  <si>
    <t>Aggregate intrinsic value, Exercisable | $</t>
  </si>
  <si>
    <t>The SAR units are convertible for a maximum number of shares of the Company's common stock equal to 75% of the SAR units subject to the grant.</t>
  </si>
  <si>
    <t>Due to the ceiling imposed on the SAR grants, the outstanding amount equals a maximum of 2,064,112 shares of the Company's common stock issuable upon exercise.</t>
  </si>
  <si>
    <t>Due to the ceiling imposed on the SAR grants, the exercisable amount equals a maximum of 1,450,567 shares of the Company's common stock issuable upon exercise.</t>
  </si>
  <si>
    <t>Summary of Stock Option Activity (Parenthetical) (Detail) - shares</t>
  </si>
  <si>
    <t>Outstanding amount of stock appreciation right units</t>
  </si>
  <si>
    <t>Exercisable amount of stock appreciation right units</t>
  </si>
  <si>
    <t>[2],[3]</t>
  </si>
  <si>
    <t>Maximum percentage of stock appreciation right units</t>
  </si>
  <si>
    <t>75.00%</t>
  </si>
  <si>
    <t>Summary of Restricted Stock Units Activity (Detail) - Restricted Stock Units (RSUs)</t>
  </si>
  <si>
    <t>Mar. 31, 2016$ / sharesshares</t>
  </si>
  <si>
    <t>Number of RSUs</t>
  </si>
  <si>
    <t>Number of RSUs, Unvested, Beginning balance | shares</t>
  </si>
  <si>
    <t>Number of RSUs granted | shares</t>
  </si>
  <si>
    <t>Number of RSUs vested | shares</t>
  </si>
  <si>
    <t>Number of RSUs Forfeited or expired | shares</t>
  </si>
  <si>
    <t>Number of RSUs, Unvested, Ending balance | shares</t>
  </si>
  <si>
    <t>Number of RSUs, Expected to vest | shares</t>
  </si>
  <si>
    <t>Weighted Average Grant-Date Fair Value</t>
  </si>
  <si>
    <t>Weighted Average Grant-Date Fair Value, Beginning balance | $ / shares</t>
  </si>
  <si>
    <t>Weighted Average Grant-Date Fair Value, RSUs granted | $ / shares</t>
  </si>
  <si>
    <t>Weighted Average Grant-Date Fair value, RSUs vested | $ / shares</t>
  </si>
  <si>
    <t>Weighted Average Grant-Date Fair Value, RSUs Forfeited or expired | $ / shares</t>
  </si>
  <si>
    <t>Weighted Average Grant-Date Fair Value, Ending balance | $ / shares</t>
  </si>
  <si>
    <t>Weighted Average Grant-Date Fair Value, Expected to vest | $ / shares</t>
  </si>
  <si>
    <t>Equity-Based Compensation Expense Included in Interim Condensed Consolidated Statements of Income (Detail) - USD ($) $ in Thousands</t>
  </si>
  <si>
    <t>Share-based Compensation Arrangement by Share-based Payment Award, Compensation Cost [Line Items]</t>
  </si>
  <si>
    <t>Total equity-based compensation expense</t>
  </si>
  <si>
    <t>Assumptions Used to Estimate Fair Value of Stock Options Granted (Detail)</t>
  </si>
  <si>
    <t>Mar. 31, 2015Employee</t>
  </si>
  <si>
    <t>Expected dividend yield</t>
  </si>
  <si>
    <t>Expected volatility, Minimum</t>
  </si>
  <si>
    <t>33.00%</t>
  </si>
  <si>
    <t>Expected volatility, Maximum</t>
  </si>
  <si>
    <t>49.00%</t>
  </si>
  <si>
    <t>Risk-free interest rate, Minimum</t>
  </si>
  <si>
    <t>0.20%</t>
  </si>
  <si>
    <t>Risk-free interest rate, Maximum</t>
  </si>
  <si>
    <t>1.60%</t>
  </si>
  <si>
    <t>Expected forfeiture (employees)</t>
  </si>
  <si>
    <t>10.00%</t>
  </si>
  <si>
    <t>Contractual term of up to</t>
  </si>
  <si>
    <t>7 years</t>
  </si>
  <si>
    <t>Suboptimal exercise multiple (employees)</t>
  </si>
  <si>
    <t>Assumptions Used to Estimate Fair Value of Employee Stock Purchase Plan (Detail)</t>
  </si>
  <si>
    <t>Expected forfeiture</t>
  </si>
  <si>
    <t>Employee stock purchase plan</t>
  </si>
  <si>
    <t>Expected volatility</t>
  </si>
  <si>
    <t>36.00%</t>
  </si>
  <si>
    <t>57.00%</t>
  </si>
  <si>
    <t>Risk-free interest rate</t>
  </si>
  <si>
    <t>0.10%</t>
  </si>
  <si>
    <t>0.30%</t>
  </si>
  <si>
    <t>0.50%</t>
  </si>
  <si>
    <t>24 months</t>
  </si>
  <si>
    <t>Derivatives and Hedging Activities - Additional Information (Detail) - Derivatives designated as cash flow hedging instruments - USD ($)</t>
  </si>
  <si>
    <t>Derivative Instruments, Gain (Loss) [Line Items]</t>
  </si>
  <si>
    <t>Gain (loss) recognized in income, net</t>
  </si>
  <si>
    <t>Foreign exchange forward and option contracts</t>
  </si>
  <si>
    <t>Notional principal amount of Hedging Contracts</t>
  </si>
  <si>
    <t>Fair Value of Outstanding Derivative Instruments (Detail) - USD ($) $ in Thousands</t>
  </si>
  <si>
    <t>Derivative [Line Items]</t>
  </si>
  <si>
    <t>Derivative assets</t>
  </si>
  <si>
    <t>Foreign exchange forward contracts | Derivatives designated as cash flow hedging instruments</t>
  </si>
  <si>
    <t>Foreign exchange option contracts | Derivatives designated as cash flow hedging instruments</t>
  </si>
  <si>
    <t>Net (Gains) Losses Reclassified from Accumulated Other Comprehensive Income (Loss) (Detail) - Derivatives designated as cash flow hedging instruments - USD ($) $ in Thousands</t>
  </si>
  <si>
    <t>Gain (loss) recognized in other comprehensive income (loss), Effective portion, Net, Total</t>
  </si>
  <si>
    <t>Gain (loss) reclassified from accumulated OCI into income, Effective portion, Net, Total</t>
  </si>
  <si>
    <t>Foreign exchange option contracts</t>
  </si>
  <si>
    <t>Foreign exchange forward contracts</t>
  </si>
  <si>
    <t>Changes in Accumulated Balances of Other Comprehensive Income (Loss), Net of Tax (Detail) - USD ($) $ in Thousands</t>
  </si>
  <si>
    <t>Accumulated Other Comprehensive Income (Loss) [Line Items]</t>
  </si>
  <si>
    <t>Beginning balance, net of tax</t>
  </si>
  <si>
    <t>Other comprehensive income (loss) before reclassifications, net of tax</t>
  </si>
  <si>
    <t>Amounts reclassified from accumulated other comprehensive income (loss), net of tax</t>
  </si>
  <si>
    <t>Ending balance, net of tax</t>
  </si>
  <si>
    <t>Unrealized gains (losses) on available-for-sale marketable securities</t>
  </si>
  <si>
    <t>Unrealized gains (losses) on cash flow hedges</t>
  </si>
  <si>
    <t>Details about Reclassification out of Accumulated Other Comprehensive Income (Loss) Components (Detail) - USD ($) $ in Thousands</t>
  </si>
  <si>
    <t>Reclassification Adjustment out of Accumulated Other Comprehensive Income [Line Items]</t>
  </si>
  <si>
    <t>Financial income, net</t>
  </si>
  <si>
    <t>Research and development</t>
  </si>
  <si>
    <t>Income tax expense (benefit)</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Share Repurchase Program - Additional Information (Detail) - USD ($)</t>
  </si>
  <si>
    <t>Class of Stock Disclosures [Abstract]</t>
  </si>
  <si>
    <t>Purchase of Treasury Stock, shares</t>
  </si>
  <si>
    <t>Purchase of Treasury Stock, per share value</t>
  </si>
  <si>
    <t>Purchase of Treasury Stock</t>
  </si>
  <si>
    <t>Common stock shares, available for repurcha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73489</v>
      </c>
    </row>
    <row r="12" spans="1:3">
      <c r="A12" s="4" t="s">
        <v>19</v>
      </c>
      <c r="B12" s="4" t="s">
        <v>20</v>
      </c>
    </row>
    <row r="13" spans="1:3">
      <c r="A13" s="4" t="s">
        <v>21</v>
      </c>
      <c r="B13" s="4" t="s">
        <v>22</v>
      </c>
    </row>
    <row r="14" spans="1:3">
      <c r="A14" s="4" t="s">
        <v>23</v>
      </c>
      <c r="C14" s="6" t="n">
        <v>20440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15</v>
      </c>
      <c r="C3" s="7" t="n">
        <v>18909</v>
      </c>
    </row>
    <row r="4" spans="1:3">
      <c r="A4" s="4" t="s">
        <v>28</v>
      </c>
      <c r="B4" s="6" t="n">
        <v>40613</v>
      </c>
      <c r="C4" s="6" t="n">
        <v>30767</v>
      </c>
    </row>
    <row r="5" spans="1:3">
      <c r="A5" s="4" t="s">
        <v>29</v>
      </c>
      <c r="B5" s="6" t="n">
        <v>54291</v>
      </c>
      <c r="C5" s="6" t="n">
        <v>48266</v>
      </c>
    </row>
    <row r="6" spans="1:3">
      <c r="A6" s="4" t="s">
        <v>30</v>
      </c>
      <c r="B6" s="6" t="n">
        <v>6709</v>
      </c>
      <c r="C6" s="6" t="n">
        <v>4068</v>
      </c>
    </row>
    <row r="7" spans="1:3">
      <c r="A7" s="4" t="s">
        <v>31</v>
      </c>
      <c r="B7" s="6" t="n">
        <v>2935</v>
      </c>
      <c r="C7" s="6" t="n">
        <v>4017</v>
      </c>
    </row>
    <row r="8" spans="1:3">
      <c r="A8" s="4" t="s">
        <v>32</v>
      </c>
      <c r="B8" s="6" t="n">
        <v>115863</v>
      </c>
      <c r="C8" s="6" t="n">
        <v>106027</v>
      </c>
    </row>
    <row r="9" spans="1:3">
      <c r="A9" s="4" t="s">
        <v>33</v>
      </c>
      <c r="B9" s="6" t="n">
        <v>30746</v>
      </c>
      <c r="C9" s="6" t="n">
        <v>41334</v>
      </c>
    </row>
    <row r="10" spans="1:3">
      <c r="A10" s="4" t="s">
        <v>34</v>
      </c>
      <c r="B10" s="6" t="n">
        <v>7678</v>
      </c>
      <c r="C10" s="6" t="n">
        <v>7297</v>
      </c>
    </row>
    <row r="11" spans="1:3">
      <c r="A11" s="4" t="s">
        <v>35</v>
      </c>
      <c r="B11" s="6" t="n">
        <v>1928</v>
      </c>
      <c r="C11" s="6" t="n">
        <v>1628</v>
      </c>
    </row>
    <row r="12" spans="1:3">
      <c r="A12" s="4" t="s">
        <v>36</v>
      </c>
      <c r="B12" s="6" t="n">
        <v>3844</v>
      </c>
      <c r="C12" s="6" t="n">
        <v>3731</v>
      </c>
    </row>
    <row r="13" spans="1:3">
      <c r="A13" s="4" t="s">
        <v>37</v>
      </c>
      <c r="B13" s="6" t="n">
        <v>46612</v>
      </c>
      <c r="C13" s="6" t="n">
        <v>46612</v>
      </c>
    </row>
    <row r="14" spans="1:3">
      <c r="A14" s="4" t="s">
        <v>38</v>
      </c>
      <c r="B14" s="6" t="n">
        <v>3905</v>
      </c>
      <c r="C14" s="6" t="n">
        <v>4214</v>
      </c>
    </row>
    <row r="15" spans="1:3">
      <c r="A15" s="4" t="s">
        <v>39</v>
      </c>
      <c r="B15" s="6" t="n">
        <v>3642</v>
      </c>
      <c r="C15" s="6" t="n">
        <v>1806</v>
      </c>
    </row>
    <row r="16" spans="1:3">
      <c r="A16" s="4" t="s">
        <v>40</v>
      </c>
      <c r="B16" s="6" t="n">
        <v>98355</v>
      </c>
      <c r="C16" s="6" t="n">
        <v>106622</v>
      </c>
    </row>
    <row r="17" spans="1:3">
      <c r="A17" s="4" t="s">
        <v>41</v>
      </c>
      <c r="B17" s="6" t="n">
        <v>214218</v>
      </c>
      <c r="C17" s="6" t="n">
        <v>212649</v>
      </c>
    </row>
    <row r="18" spans="1:3">
      <c r="A18" s="3" t="s">
        <v>42</v>
      </c>
    </row>
    <row r="19" spans="1:3">
      <c r="A19" s="4" t="s">
        <v>43</v>
      </c>
      <c r="B19" s="6" t="n">
        <v>1423</v>
      </c>
      <c r="C19" s="6" t="n">
        <v>693</v>
      </c>
    </row>
    <row r="20" spans="1:3">
      <c r="A20" s="4" t="s">
        <v>44</v>
      </c>
      <c r="B20" s="6" t="n">
        <v>1429</v>
      </c>
      <c r="C20" s="6" t="n">
        <v>2763</v>
      </c>
    </row>
    <row r="21" spans="1:3">
      <c r="A21" s="4" t="s">
        <v>45</v>
      </c>
      <c r="B21" s="6" t="n">
        <v>4410</v>
      </c>
      <c r="C21" s="6" t="n">
        <v>3633</v>
      </c>
    </row>
    <row r="22" spans="1:3">
      <c r="A22" s="4" t="s">
        <v>46</v>
      </c>
      <c r="B22" s="6" t="n">
        <v>11516</v>
      </c>
      <c r="C22" s="6" t="n">
        <v>11894</v>
      </c>
    </row>
    <row r="23" spans="1:3">
      <c r="A23" s="4" t="s">
        <v>47</v>
      </c>
      <c r="B23" s="6" t="n">
        <v>18778</v>
      </c>
      <c r="C23" s="6" t="n">
        <v>18983</v>
      </c>
    </row>
    <row r="24" spans="1:3">
      <c r="A24" s="3" t="s">
        <v>48</v>
      </c>
    </row>
    <row r="25" spans="1:3">
      <c r="A25" s="4" t="s">
        <v>49</v>
      </c>
      <c r="B25" s="6" t="n">
        <v>8168</v>
      </c>
      <c r="C25" s="6" t="n">
        <v>7571</v>
      </c>
    </row>
    <row r="26" spans="1:3">
      <c r="A26" s="4" t="s">
        <v>50</v>
      </c>
      <c r="B26" s="7" t="n">
        <v>8168</v>
      </c>
      <c r="C26" s="7" t="n">
        <v>7571</v>
      </c>
    </row>
    <row r="27" spans="1:3">
      <c r="A27" s="3" t="s">
        <v>51</v>
      </c>
    </row>
    <row r="28" spans="1:3">
      <c r="A28" s="4" t="s">
        <v>52</v>
      </c>
      <c r="B28" s="4" t="s">
        <v>53</v>
      </c>
      <c r="C28" s="4" t="s">
        <v>53</v>
      </c>
    </row>
    <row r="29" spans="1:3">
      <c r="A29" s="4" t="s">
        <v>54</v>
      </c>
      <c r="B29" s="7" t="n">
        <v>20</v>
      </c>
      <c r="C29" s="7" t="n">
        <v>21</v>
      </c>
    </row>
    <row r="30" spans="1:3">
      <c r="A30" s="4" t="s">
        <v>55</v>
      </c>
      <c r="B30" s="6" t="n">
        <v>209886</v>
      </c>
      <c r="C30" s="6" t="n">
        <v>208744</v>
      </c>
    </row>
    <row r="31" spans="1:3">
      <c r="A31" s="4" t="s">
        <v>56</v>
      </c>
      <c r="B31" s="6" t="n">
        <v>-53783</v>
      </c>
      <c r="C31" s="6" t="n">
        <v>-51798</v>
      </c>
    </row>
    <row r="32" spans="1:3">
      <c r="A32" s="4" t="s">
        <v>57</v>
      </c>
      <c r="B32" s="6" t="n">
        <v>-11</v>
      </c>
      <c r="C32" s="6" t="n">
        <v>-419</v>
      </c>
    </row>
    <row r="33" spans="1:3">
      <c r="A33" s="4" t="s">
        <v>58</v>
      </c>
      <c r="B33" s="6" t="n">
        <v>31160</v>
      </c>
      <c r="C33" s="6" t="n">
        <v>29547</v>
      </c>
    </row>
    <row r="34" spans="1:3">
      <c r="A34" s="4" t="s">
        <v>59</v>
      </c>
      <c r="B34" s="6" t="n">
        <v>187272</v>
      </c>
      <c r="C34" s="6" t="n">
        <v>186095</v>
      </c>
    </row>
    <row r="35" spans="1:3">
      <c r="A35" s="4" t="s">
        <v>60</v>
      </c>
      <c r="B35" s="7" t="n">
        <v>214218</v>
      </c>
      <c r="C35" s="7" t="n">
        <v>212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228</v>
      </c>
      <c r="B1" s="2" t="s">
        <v>2</v>
      </c>
      <c r="C1" s="2" t="s">
        <v>229</v>
      </c>
      <c r="D1" s="2" t="s">
        <v>2</v>
      </c>
      <c r="E1" s="2" t="s">
        <v>230</v>
      </c>
      <c r="F1" s="2" t="s">
        <v>73</v>
      </c>
    </row>
    <row r="2" spans="1:6">
      <c r="A2" s="3" t="s">
        <v>231</v>
      </c>
    </row>
    <row r="3" spans="1:6">
      <c r="A3" s="4" t="s">
        <v>232</v>
      </c>
      <c r="F3" s="7" t="n">
        <v>2700</v>
      </c>
    </row>
    <row r="4" spans="1:6">
      <c r="A4" s="4" t="s">
        <v>233</v>
      </c>
    </row>
    <row r="5" spans="1:6">
      <c r="A5" s="3" t="s">
        <v>231</v>
      </c>
    </row>
    <row r="6" spans="1:6">
      <c r="A6" s="4" t="s">
        <v>234</v>
      </c>
      <c r="C6" s="4" t="s">
        <v>235</v>
      </c>
    </row>
    <row r="7" spans="1:6">
      <c r="A7" s="4" t="s">
        <v>236</v>
      </c>
      <c r="C7" s="7" t="n">
        <v>18378</v>
      </c>
    </row>
    <row r="8" spans="1:6">
      <c r="A8" s="4" t="s">
        <v>237</v>
      </c>
      <c r="C8" s="6" t="n">
        <v>14678</v>
      </c>
    </row>
    <row r="9" spans="1:6">
      <c r="A9" s="4" t="s">
        <v>238</v>
      </c>
      <c r="D9" s="4" t="s">
        <v>239</v>
      </c>
    </row>
    <row r="10" spans="1:6">
      <c r="A10" s="4" t="s">
        <v>240</v>
      </c>
      <c r="C10" s="6" t="n">
        <v>3700</v>
      </c>
    </row>
    <row r="11" spans="1:6">
      <c r="A11" s="4" t="s">
        <v>232</v>
      </c>
      <c r="E11" s="7" t="n">
        <v>1000</v>
      </c>
      <c r="F11" s="7" t="n">
        <v>2700</v>
      </c>
    </row>
    <row r="12" spans="1:6">
      <c r="A12" s="4" t="s">
        <v>241</v>
      </c>
      <c r="D12" s="4" t="s">
        <v>242</v>
      </c>
    </row>
    <row r="13" spans="1:6">
      <c r="A13" s="4" t="s">
        <v>243</v>
      </c>
      <c r="C13" s="7" t="n">
        <v>3400</v>
      </c>
    </row>
    <row r="14" spans="1:6">
      <c r="A14" s="4" t="s">
        <v>244</v>
      </c>
      <c r="B14" s="7" t="n">
        <v>1934</v>
      </c>
    </row>
    <row r="15" spans="1:6">
      <c r="A15" s="4" t="s">
        <v>245</v>
      </c>
      <c r="C15" s="4" t="s">
        <v>2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6085</v>
      </c>
      <c r="C3" s="7" t="n">
        <v>9258</v>
      </c>
    </row>
    <row r="4" spans="1:3">
      <c r="A4" s="4" t="s">
        <v>250</v>
      </c>
      <c r="B4" s="6" t="n">
        <v>48446</v>
      </c>
      <c r="C4" s="6" t="n">
        <v>39501</v>
      </c>
    </row>
    <row r="5" spans="1:3">
      <c r="A5" s="4" t="s">
        <v>251</v>
      </c>
      <c r="B5" s="6" t="n">
        <v>54531</v>
      </c>
      <c r="C5" s="6" t="n">
        <v>48759</v>
      </c>
    </row>
    <row r="6" spans="1:3">
      <c r="A6" s="4" t="s">
        <v>252</v>
      </c>
      <c r="C6" s="6" t="n">
        <v>1</v>
      </c>
    </row>
    <row r="7" spans="1:3">
      <c r="A7" s="4" t="s">
        <v>253</v>
      </c>
      <c r="B7" s="6" t="n">
        <v>40</v>
      </c>
    </row>
    <row r="8" spans="1:3">
      <c r="A8" s="4" t="s">
        <v>254</v>
      </c>
      <c r="B8" s="6" t="n">
        <v>40</v>
      </c>
      <c r="C8" s="6" t="n">
        <v>1</v>
      </c>
    </row>
    <row r="9" spans="1:3">
      <c r="A9" s="4" t="s">
        <v>255</v>
      </c>
      <c r="B9" s="6" t="n">
        <v>-19</v>
      </c>
      <c r="C9" s="6" t="n">
        <v>-50</v>
      </c>
    </row>
    <row r="10" spans="1:3">
      <c r="A10" s="4" t="s">
        <v>256</v>
      </c>
      <c r="B10" s="6" t="n">
        <v>-261</v>
      </c>
      <c r="C10" s="6" t="n">
        <v>-444</v>
      </c>
    </row>
    <row r="11" spans="1:3">
      <c r="A11" s="4" t="s">
        <v>257</v>
      </c>
      <c r="B11" s="6" t="n">
        <v>-280</v>
      </c>
      <c r="C11" s="6" t="n">
        <v>-494</v>
      </c>
    </row>
    <row r="12" spans="1:3">
      <c r="A12" s="4" t="s">
        <v>258</v>
      </c>
      <c r="B12" s="6" t="n">
        <v>6066</v>
      </c>
      <c r="C12" s="6" t="n">
        <v>9209</v>
      </c>
    </row>
    <row r="13" spans="1:3">
      <c r="A13" s="4" t="s">
        <v>259</v>
      </c>
      <c r="B13" s="6" t="n">
        <v>48225</v>
      </c>
      <c r="C13" s="6" t="n">
        <v>39057</v>
      </c>
    </row>
    <row r="14" spans="1:3">
      <c r="A14" s="4" t="s">
        <v>260</v>
      </c>
      <c r="B14" s="6" t="n">
        <v>54291</v>
      </c>
      <c r="C14" s="6" t="n">
        <v>48266</v>
      </c>
    </row>
    <row r="15" spans="1:3">
      <c r="A15" s="4" t="s">
        <v>261</v>
      </c>
    </row>
    <row r="16" spans="1:3">
      <c r="A16" s="3" t="s">
        <v>248</v>
      </c>
    </row>
    <row r="17" spans="1:3">
      <c r="A17" s="4" t="s">
        <v>249</v>
      </c>
      <c r="B17" s="6" t="n">
        <v>1</v>
      </c>
      <c r="C17" s="6" t="n">
        <v>1</v>
      </c>
    </row>
    <row r="18" spans="1:3">
      <c r="A18" s="4" t="s">
        <v>258</v>
      </c>
      <c r="B18" s="6" t="n">
        <v>1</v>
      </c>
      <c r="C18" s="6" t="n">
        <v>1</v>
      </c>
    </row>
    <row r="19" spans="1:3">
      <c r="A19" s="4" t="s">
        <v>260</v>
      </c>
      <c r="B19" s="6" t="n">
        <v>1</v>
      </c>
      <c r="C19" s="6" t="n">
        <v>1</v>
      </c>
    </row>
    <row r="20" spans="1:3">
      <c r="A20" s="4" t="s">
        <v>262</v>
      </c>
    </row>
    <row r="21" spans="1:3">
      <c r="A21" s="3" t="s">
        <v>248</v>
      </c>
    </row>
    <row r="22" spans="1:3">
      <c r="A22" s="4" t="s">
        <v>249</v>
      </c>
      <c r="B22" s="6" t="n">
        <v>6084</v>
      </c>
      <c r="C22" s="6" t="n">
        <v>9257</v>
      </c>
    </row>
    <row r="23" spans="1:3">
      <c r="A23" s="4" t="s">
        <v>250</v>
      </c>
      <c r="B23" s="6" t="n">
        <v>47945</v>
      </c>
      <c r="C23" s="6" t="n">
        <v>39501</v>
      </c>
    </row>
    <row r="24" spans="1:3">
      <c r="A24" s="4" t="s">
        <v>252</v>
      </c>
      <c r="C24" s="6" t="n">
        <v>1</v>
      </c>
    </row>
    <row r="25" spans="1:3">
      <c r="A25" s="4" t="s">
        <v>253</v>
      </c>
      <c r="B25" s="6" t="n">
        <v>40</v>
      </c>
    </row>
    <row r="26" spans="1:3">
      <c r="A26" s="4" t="s">
        <v>255</v>
      </c>
      <c r="B26" s="6" t="n">
        <v>-19</v>
      </c>
      <c r="C26" s="6" t="n">
        <v>-50</v>
      </c>
    </row>
    <row r="27" spans="1:3">
      <c r="A27" s="4" t="s">
        <v>256</v>
      </c>
      <c r="B27" s="6" t="n">
        <v>-260</v>
      </c>
      <c r="C27" s="6" t="n">
        <v>-444</v>
      </c>
    </row>
    <row r="28" spans="1:3">
      <c r="A28" s="4" t="s">
        <v>258</v>
      </c>
      <c r="B28" s="6" t="n">
        <v>6065</v>
      </c>
      <c r="C28" s="6" t="n">
        <v>9208</v>
      </c>
    </row>
    <row r="29" spans="1:3">
      <c r="A29" s="4" t="s">
        <v>259</v>
      </c>
      <c r="B29" s="6" t="n">
        <v>47725</v>
      </c>
      <c r="C29" s="7" t="n">
        <v>39057</v>
      </c>
    </row>
    <row r="30" spans="1:3">
      <c r="A30" s="4" t="s">
        <v>263</v>
      </c>
    </row>
    <row r="31" spans="1:3">
      <c r="A31" s="3" t="s">
        <v>248</v>
      </c>
    </row>
    <row r="32" spans="1:3">
      <c r="A32" s="4" t="s">
        <v>250</v>
      </c>
      <c r="B32" s="6" t="n">
        <v>501</v>
      </c>
    </row>
    <row r="33" spans="1:3">
      <c r="A33" s="4" t="s">
        <v>256</v>
      </c>
      <c r="B33" s="6" t="n">
        <v>-1</v>
      </c>
    </row>
    <row r="34" spans="1:3">
      <c r="A34" s="4" t="s">
        <v>259</v>
      </c>
      <c r="B34" s="6" t="n">
        <v>500</v>
      </c>
    </row>
    <row r="35" spans="1:3">
      <c r="A35" s="4" t="s">
        <v>260</v>
      </c>
      <c r="B35" s="7" t="n">
        <v>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31619</v>
      </c>
      <c r="C3" s="7" t="n">
        <v>32695</v>
      </c>
    </row>
    <row r="4" spans="1:3">
      <c r="A4" s="4" t="s">
        <v>267</v>
      </c>
      <c r="B4" s="6" t="n">
        <v>-228</v>
      </c>
      <c r="C4" s="6" t="n">
        <v>-389</v>
      </c>
    </row>
    <row r="5" spans="1:3">
      <c r="A5" s="4" t="s">
        <v>268</v>
      </c>
      <c r="B5" s="6" t="n">
        <v>9189</v>
      </c>
      <c r="C5" s="6" t="n">
        <v>14488</v>
      </c>
    </row>
    <row r="6" spans="1:3">
      <c r="A6" s="4" t="s">
        <v>269</v>
      </c>
      <c r="B6" s="7" t="n">
        <v>-52</v>
      </c>
      <c r="C6" s="7" t="n">
        <v>-1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60000000</v>
      </c>
      <c r="C8" s="6" t="n">
        <v>60000000</v>
      </c>
    </row>
    <row r="9" spans="1:3">
      <c r="A9" s="4" t="s">
        <v>69</v>
      </c>
      <c r="B9" s="6" t="n">
        <v>23595160</v>
      </c>
      <c r="C9" s="6" t="n">
        <v>23595160</v>
      </c>
    </row>
    <row r="10" spans="1:3">
      <c r="A10" s="4" t="s">
        <v>70</v>
      </c>
      <c r="B10" s="6" t="n">
        <v>20434620</v>
      </c>
      <c r="C10" s="6" t="n">
        <v>20529933</v>
      </c>
    </row>
    <row r="11" spans="1:3">
      <c r="A11" s="4" t="s">
        <v>71</v>
      </c>
      <c r="B11" s="6" t="n">
        <v>3160540</v>
      </c>
      <c r="C11" s="6" t="n">
        <v>3065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73</v>
      </c>
    </row>
    <row r="3" spans="1:3">
      <c r="A3" s="3" t="s">
        <v>265</v>
      </c>
    </row>
    <row r="4" spans="1:3">
      <c r="A4" s="4" t="s">
        <v>271</v>
      </c>
      <c r="C4" s="7" t="n">
        <v>1</v>
      </c>
    </row>
    <row r="5" spans="1:3">
      <c r="A5" s="4" t="s">
        <v>272</v>
      </c>
      <c r="B5" s="7" t="n">
        <v>-30</v>
      </c>
      <c r="C5" s="7"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3</v>
      </c>
      <c r="B1" s="2" t="s">
        <v>2</v>
      </c>
      <c r="C1" s="2" t="s">
        <v>25</v>
      </c>
    </row>
    <row r="2" spans="1:3">
      <c r="A2" s="3" t="s">
        <v>274</v>
      </c>
    </row>
    <row r="3" spans="1:3">
      <c r="A3" s="4" t="s">
        <v>29</v>
      </c>
      <c r="B3" s="7" t="n">
        <v>54291</v>
      </c>
      <c r="C3" s="7" t="n">
        <v>48266</v>
      </c>
    </row>
    <row r="4" spans="1:3">
      <c r="A4" s="4" t="s">
        <v>275</v>
      </c>
      <c r="B4" s="6" t="n">
        <v>219</v>
      </c>
      <c r="C4" s="6" t="n">
        <v>9</v>
      </c>
    </row>
    <row r="5" spans="1:3">
      <c r="A5" s="4" t="s">
        <v>263</v>
      </c>
    </row>
    <row r="6" spans="1:3">
      <c r="A6" s="3" t="s">
        <v>274</v>
      </c>
    </row>
    <row r="7" spans="1:3">
      <c r="A7" s="4" t="s">
        <v>29</v>
      </c>
      <c r="B7" s="6" t="n">
        <v>500</v>
      </c>
    </row>
    <row r="8" spans="1:3">
      <c r="A8" s="4" t="s">
        <v>261</v>
      </c>
    </row>
    <row r="9" spans="1:3">
      <c r="A9" s="3" t="s">
        <v>274</v>
      </c>
    </row>
    <row r="10" spans="1:3">
      <c r="A10" s="4" t="s">
        <v>29</v>
      </c>
      <c r="B10" s="6" t="n">
        <v>1</v>
      </c>
      <c r="C10" s="6" t="n">
        <v>1</v>
      </c>
    </row>
    <row r="11" spans="1:3">
      <c r="A11" s="4" t="s">
        <v>262</v>
      </c>
    </row>
    <row r="12" spans="1:3">
      <c r="A12" s="3" t="s">
        <v>274</v>
      </c>
    </row>
    <row r="13" spans="1:3">
      <c r="A13" s="4" t="s">
        <v>29</v>
      </c>
      <c r="B13" s="6" t="n">
        <v>53790</v>
      </c>
      <c r="C13" s="6" t="n">
        <v>48265</v>
      </c>
    </row>
    <row r="14" spans="1:3">
      <c r="A14" s="4" t="s">
        <v>276</v>
      </c>
    </row>
    <row r="15" spans="1:3">
      <c r="A15" s="3" t="s">
        <v>274</v>
      </c>
    </row>
    <row r="16" spans="1:3">
      <c r="A16" s="4" t="s">
        <v>275</v>
      </c>
      <c r="B16" s="6" t="n">
        <v>219</v>
      </c>
      <c r="C16" s="6" t="n">
        <v>9</v>
      </c>
    </row>
    <row r="17" spans="1:3">
      <c r="A17" s="4" t="s">
        <v>277</v>
      </c>
    </row>
    <row r="18" spans="1:3">
      <c r="A18" s="3" t="s">
        <v>274</v>
      </c>
    </row>
    <row r="19" spans="1:3">
      <c r="A19" s="4" t="s">
        <v>29</v>
      </c>
      <c r="B19" s="6" t="n">
        <v>500</v>
      </c>
    </row>
    <row r="20" spans="1:3">
      <c r="A20" s="4" t="s">
        <v>278</v>
      </c>
    </row>
    <row r="21" spans="1:3">
      <c r="A21" s="3" t="s">
        <v>274</v>
      </c>
    </row>
    <row r="22" spans="1:3">
      <c r="A22" s="4" t="s">
        <v>29</v>
      </c>
      <c r="B22" s="6" t="n">
        <v>1</v>
      </c>
      <c r="C22" s="6" t="n">
        <v>1</v>
      </c>
    </row>
    <row r="23" spans="1:3">
      <c r="A23" s="4" t="s">
        <v>279</v>
      </c>
    </row>
    <row r="24" spans="1:3">
      <c r="A24" s="3" t="s">
        <v>274</v>
      </c>
    </row>
    <row r="25" spans="1:3">
      <c r="A25" s="4" t="s">
        <v>29</v>
      </c>
      <c r="B25" s="7" t="n">
        <v>53790</v>
      </c>
      <c r="C25" s="7" t="n">
        <v>482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0</v>
      </c>
      <c r="B1" s="2" t="s">
        <v>1</v>
      </c>
    </row>
    <row r="2" spans="1:2">
      <c r="B2" s="2" t="s">
        <v>281</v>
      </c>
    </row>
    <row r="3" spans="1:2">
      <c r="A3" s="3" t="s">
        <v>161</v>
      </c>
    </row>
    <row r="4" spans="1:2">
      <c r="A4" s="4" t="s">
        <v>282</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4"/>
  </cols>
  <sheetData>
    <row r="1" spans="1:4">
      <c r="A1" s="1" t="s">
        <v>283</v>
      </c>
      <c r="B1" s="2" t="s">
        <v>1</v>
      </c>
    </row>
    <row r="2" spans="1:4">
      <c r="B2" s="2" t="s">
        <v>2</v>
      </c>
      <c r="C2" s="2" t="s">
        <v>73</v>
      </c>
    </row>
    <row r="3" spans="1:4">
      <c r="A3" s="3" t="s">
        <v>284</v>
      </c>
    </row>
    <row r="4" spans="1:4">
      <c r="A4" s="4" t="s">
        <v>77</v>
      </c>
      <c r="B4" s="7" t="n">
        <v>16508</v>
      </c>
      <c r="C4" s="7" t="n">
        <v>13834</v>
      </c>
    </row>
    <row r="5" spans="1:4">
      <c r="A5" s="4" t="s">
        <v>285</v>
      </c>
    </row>
    <row r="6" spans="1:4">
      <c r="A6" s="3" t="s">
        <v>284</v>
      </c>
    </row>
    <row r="7" spans="1:4">
      <c r="A7" s="4" t="s">
        <v>77</v>
      </c>
      <c r="B7" s="6" t="n">
        <v>1760</v>
      </c>
      <c r="C7" s="6" t="n">
        <v>1961</v>
      </c>
    </row>
    <row r="8" spans="1:4">
      <c r="A8" s="4" t="s">
        <v>286</v>
      </c>
    </row>
    <row r="9" spans="1:4">
      <c r="A9" s="3" t="s">
        <v>284</v>
      </c>
    </row>
    <row r="10" spans="1:4">
      <c r="A10" s="4" t="s">
        <v>77</v>
      </c>
      <c r="B10" s="6" t="n">
        <v>2474</v>
      </c>
      <c r="C10" s="6" t="n">
        <v>1445</v>
      </c>
    </row>
    <row r="11" spans="1:4">
      <c r="A11" s="4" t="s">
        <v>287</v>
      </c>
    </row>
    <row r="12" spans="1:4">
      <c r="A12" s="3" t="s">
        <v>284</v>
      </c>
    </row>
    <row r="13" spans="1:4">
      <c r="A13" s="4" t="s">
        <v>77</v>
      </c>
      <c r="B13" s="6" t="n">
        <v>12274</v>
      </c>
      <c r="C13" s="6" t="n">
        <v>10428</v>
      </c>
    </row>
    <row r="14" spans="1:4">
      <c r="A14" s="4" t="s">
        <v>288</v>
      </c>
    </row>
    <row r="15" spans="1:4">
      <c r="A15" s="3" t="s">
        <v>284</v>
      </c>
    </row>
    <row r="16" spans="1:4">
      <c r="A16" s="4" t="s">
        <v>77</v>
      </c>
      <c r="B16" s="6" t="n">
        <v>8892</v>
      </c>
      <c r="C16" s="6" t="n">
        <v>7478</v>
      </c>
    </row>
    <row r="17" spans="1:4">
      <c r="A17" s="4" t="s">
        <v>289</v>
      </c>
    </row>
    <row r="18" spans="1:4">
      <c r="A18" s="3" t="s">
        <v>284</v>
      </c>
    </row>
    <row r="19" spans="1:4">
      <c r="A19" s="4" t="s">
        <v>77</v>
      </c>
      <c r="B19" s="7" t="n">
        <v>2703</v>
      </c>
      <c r="C19" s="7" t="n">
        <v>0</v>
      </c>
      <c r="D19" s="4" t="s">
        <v>290</v>
      </c>
    </row>
    <row r="20" spans="1:4">
      <c r="A20" t="n"/>
    </row>
    <row r="21" spans="1:4">
      <c r="A21" s="4" t="s">
        <v>290</v>
      </c>
      <c r="B21" s="4" t="s">
        <v>291</v>
      </c>
    </row>
  </sheetData>
  <mergeCells count="5">
    <mergeCell ref="A1:A2"/>
    <mergeCell ref="B1:D1"/>
    <mergeCell ref="C2:D2"/>
    <mergeCell ref="A20:D20"/>
    <mergeCell ref="B21:D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4"/>
  </cols>
  <sheetData>
    <row r="1" spans="1:4">
      <c r="A1" s="1" t="s">
        <v>292</v>
      </c>
      <c r="B1" s="2" t="s">
        <v>1</v>
      </c>
    </row>
    <row r="2" spans="1:4">
      <c r="B2" s="2" t="s">
        <v>2</v>
      </c>
      <c r="C2" s="2" t="s">
        <v>73</v>
      </c>
    </row>
    <row r="3" spans="1:4">
      <c r="A3" s="4" t="s">
        <v>293</v>
      </c>
    </row>
    <row r="4" spans="1:4">
      <c r="A4" s="3" t="s">
        <v>294</v>
      </c>
    </row>
    <row r="5" spans="1:4">
      <c r="A5" s="4" t="s">
        <v>295</v>
      </c>
      <c r="B5" s="4" t="s">
        <v>296</v>
      </c>
      <c r="C5" s="4" t="s">
        <v>297</v>
      </c>
    </row>
    <row r="6" spans="1:4">
      <c r="A6" s="4" t="s">
        <v>298</v>
      </c>
    </row>
    <row r="7" spans="1:4">
      <c r="A7" s="3" t="s">
        <v>294</v>
      </c>
    </row>
    <row r="8" spans="1:4">
      <c r="A8" s="4" t="s">
        <v>295</v>
      </c>
      <c r="B8" s="4" t="s">
        <v>299</v>
      </c>
      <c r="C8" s="4" t="s">
        <v>300</v>
      </c>
      <c r="D8" s="4" t="s">
        <v>290</v>
      </c>
    </row>
    <row r="9" spans="1:4">
      <c r="A9" s="4" t="s">
        <v>301</v>
      </c>
    </row>
    <row r="10" spans="1:4">
      <c r="A10" s="3" t="s">
        <v>294</v>
      </c>
    </row>
    <row r="11" spans="1:4">
      <c r="A11" s="4" t="s">
        <v>295</v>
      </c>
      <c r="B11" s="4" t="s">
        <v>302</v>
      </c>
      <c r="C11" s="4" t="s">
        <v>300</v>
      </c>
      <c r="D11" s="4" t="s">
        <v>290</v>
      </c>
    </row>
    <row r="12" spans="1:4">
      <c r="A12" s="4" t="s">
        <v>303</v>
      </c>
    </row>
    <row r="13" spans="1:4">
      <c r="A13" s="3" t="s">
        <v>294</v>
      </c>
    </row>
    <row r="14" spans="1:4">
      <c r="A14" s="4" t="s">
        <v>295</v>
      </c>
      <c r="C14" s="4" t="s">
        <v>304</v>
      </c>
    </row>
    <row r="15" spans="1:4">
      <c r="A15" t="n"/>
    </row>
    <row r="16" spans="1:4">
      <c r="A16" s="4" t="s">
        <v>290</v>
      </c>
      <c r="B16" s="4" t="s">
        <v>291</v>
      </c>
    </row>
  </sheetData>
  <mergeCells count="5">
    <mergeCell ref="A1:A2"/>
    <mergeCell ref="B1:D1"/>
    <mergeCell ref="C2:D2"/>
    <mergeCell ref="A15:D15"/>
    <mergeCell ref="B16:D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73</v>
      </c>
    </row>
    <row r="3" spans="1:3">
      <c r="A3" s="3" t="s">
        <v>306</v>
      </c>
    </row>
    <row r="4" spans="1:3">
      <c r="A4" s="4" t="s">
        <v>90</v>
      </c>
      <c r="B4" s="7" t="n">
        <v>1800</v>
      </c>
      <c r="C4" s="7" t="n">
        <v>486</v>
      </c>
    </row>
    <row r="5" spans="1:3">
      <c r="A5" s="3" t="s">
        <v>307</v>
      </c>
    </row>
    <row r="6" spans="1:3">
      <c r="A6" s="4" t="s">
        <v>308</v>
      </c>
      <c r="B6" s="6" t="n">
        <v>20520</v>
      </c>
      <c r="C6" s="6" t="n">
        <v>20418</v>
      </c>
    </row>
    <row r="7" spans="1:3">
      <c r="A7" s="4" t="s">
        <v>309</v>
      </c>
      <c r="B7" s="6" t="n">
        <v>406</v>
      </c>
      <c r="C7" s="6" t="n">
        <v>540</v>
      </c>
    </row>
    <row r="8" spans="1:3">
      <c r="A8" s="4" t="s">
        <v>310</v>
      </c>
      <c r="B8" s="6" t="n">
        <v>20926</v>
      </c>
      <c r="C8" s="6" t="n">
        <v>20958</v>
      </c>
    </row>
    <row r="9" spans="1:3">
      <c r="A9" s="4" t="s">
        <v>91</v>
      </c>
      <c r="B9" s="9" t="n">
        <v>0.09</v>
      </c>
      <c r="C9" s="9" t="n">
        <v>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3</v>
      </c>
    </row>
    <row r="3" spans="1:3">
      <c r="A3" s="3" t="s">
        <v>164</v>
      </c>
    </row>
    <row r="4" spans="1:3">
      <c r="A4" s="4" t="s">
        <v>312</v>
      </c>
      <c r="B4" s="6" t="n">
        <v>755182</v>
      </c>
      <c r="C4" s="6" t="n">
        <v>825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314</v>
      </c>
    </row>
    <row r="3" spans="1:2">
      <c r="A3" s="4" t="s">
        <v>315</v>
      </c>
    </row>
    <row r="4" spans="1:2">
      <c r="A4" s="3" t="s">
        <v>316</v>
      </c>
    </row>
    <row r="5" spans="1:2">
      <c r="A5" s="4" t="s">
        <v>317</v>
      </c>
      <c r="B5" s="4" t="s">
        <v>297</v>
      </c>
    </row>
    <row r="6" spans="1:2">
      <c r="A6" s="4" t="s">
        <v>318</v>
      </c>
      <c r="B6" s="4" t="s">
        <v>319</v>
      </c>
    </row>
    <row r="7" spans="1:2">
      <c r="A7" s="4" t="s">
        <v>320</v>
      </c>
    </row>
    <row r="8" spans="1:2">
      <c r="A8" s="3" t="s">
        <v>316</v>
      </c>
    </row>
    <row r="9" spans="1:2">
      <c r="A9" s="4" t="s">
        <v>321</v>
      </c>
      <c r="B9" s="4" t="s">
        <v>322</v>
      </c>
    </row>
    <row r="10" spans="1:2">
      <c r="A10" s="4" t="s">
        <v>323</v>
      </c>
    </row>
    <row r="11" spans="1:2">
      <c r="A11" s="3" t="s">
        <v>316</v>
      </c>
    </row>
    <row r="12" spans="1:2">
      <c r="A12" s="4" t="s">
        <v>324</v>
      </c>
      <c r="B12" s="4" t="s">
        <v>325</v>
      </c>
    </row>
    <row r="13" spans="1:2">
      <c r="A13" s="4" t="s">
        <v>326</v>
      </c>
    </row>
    <row r="14" spans="1:2">
      <c r="A14" s="3" t="s">
        <v>316</v>
      </c>
    </row>
    <row r="15" spans="1:2">
      <c r="A15" s="4" t="s">
        <v>321</v>
      </c>
      <c r="B15" s="4" t="s">
        <v>327</v>
      </c>
    </row>
    <row r="16" spans="1:2">
      <c r="A16" s="4" t="s">
        <v>328</v>
      </c>
      <c r="B16" s="7" t="n">
        <v>8460</v>
      </c>
    </row>
    <row r="17" spans="1:2">
      <c r="A17" s="4" t="s">
        <v>329</v>
      </c>
      <c r="B17" s="4" t="s">
        <v>330</v>
      </c>
    </row>
    <row r="18" spans="1:2">
      <c r="A18" s="4" t="s">
        <v>331</v>
      </c>
      <c r="B18" s="4" t="s">
        <v>332</v>
      </c>
    </row>
    <row r="19" spans="1:2">
      <c r="A19" s="4" t="s">
        <v>333</v>
      </c>
    </row>
    <row r="20" spans="1:2">
      <c r="A20" s="3" t="s">
        <v>316</v>
      </c>
    </row>
    <row r="21" spans="1:2">
      <c r="A21" s="4" t="s">
        <v>328</v>
      </c>
      <c r="B21" s="7" t="n">
        <v>1661</v>
      </c>
    </row>
    <row r="22" spans="1:2">
      <c r="A22" s="4" t="s">
        <v>329</v>
      </c>
      <c r="B22" s="4" t="s">
        <v>334</v>
      </c>
    </row>
    <row r="23" spans="1:2">
      <c r="A23" s="4" t="s">
        <v>335</v>
      </c>
    </row>
    <row r="24" spans="1:2">
      <c r="A24" s="3" t="s">
        <v>316</v>
      </c>
    </row>
    <row r="25" spans="1:2">
      <c r="A25" s="4" t="s">
        <v>336</v>
      </c>
      <c r="B25" s="4" t="s">
        <v>297</v>
      </c>
    </row>
    <row r="26" spans="1:2">
      <c r="A26" s="4" t="s">
        <v>337</v>
      </c>
    </row>
    <row r="27" spans="1:2">
      <c r="A27" s="3" t="s">
        <v>316</v>
      </c>
    </row>
    <row r="28" spans="1:2">
      <c r="A28" s="4" t="s">
        <v>321</v>
      </c>
      <c r="B2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80"/>
    <col customWidth="1" max="3" min="3" width="8"/>
  </cols>
  <sheetData>
    <row r="1" spans="1:3">
      <c r="A1" s="1" t="s">
        <v>339</v>
      </c>
      <c r="B1" s="2" t="s">
        <v>1</v>
      </c>
    </row>
    <row r="2" spans="1:3">
      <c r="B2" s="2" t="s">
        <v>340</v>
      </c>
    </row>
    <row r="3" spans="1:3">
      <c r="A3" s="3" t="s">
        <v>341</v>
      </c>
    </row>
    <row r="4" spans="1:3">
      <c r="A4" s="4" t="s">
        <v>342</v>
      </c>
      <c r="B4" s="6" t="n">
        <v>2406455</v>
      </c>
      <c r="C4" s="4" t="s">
        <v>290</v>
      </c>
    </row>
    <row r="5" spans="1:3">
      <c r="A5" s="4" t="s">
        <v>343</v>
      </c>
      <c r="B5" s="6" t="n">
        <v>0</v>
      </c>
      <c r="C5" s="4" t="s">
        <v>290</v>
      </c>
    </row>
    <row r="6" spans="1:3">
      <c r="A6" s="4" t="s">
        <v>344</v>
      </c>
      <c r="B6" s="6" t="n">
        <v>-31263</v>
      </c>
      <c r="C6" s="4" t="s">
        <v>290</v>
      </c>
    </row>
    <row r="7" spans="1:3">
      <c r="A7" s="4" t="s">
        <v>345</v>
      </c>
      <c r="B7" s="6" t="n">
        <v>-18872</v>
      </c>
      <c r="C7" s="4" t="s">
        <v>290</v>
      </c>
    </row>
    <row r="8" spans="1:3">
      <c r="A8" s="4" t="s">
        <v>346</v>
      </c>
      <c r="B8" s="6" t="n">
        <v>2356320</v>
      </c>
      <c r="C8" s="4" t="s">
        <v>347</v>
      </c>
    </row>
    <row r="9" spans="1:3">
      <c r="A9" s="4" t="s">
        <v>348</v>
      </c>
      <c r="B9" s="6" t="n">
        <v>1619955</v>
      </c>
      <c r="C9" s="4" t="s">
        <v>349</v>
      </c>
    </row>
    <row r="10" spans="1:3">
      <c r="A10" s="3" t="s">
        <v>350</v>
      </c>
    </row>
    <row r="11" spans="1:3">
      <c r="A11" s="4" t="s">
        <v>351</v>
      </c>
      <c r="B11" s="9" t="n">
        <v>18.15</v>
      </c>
    </row>
    <row r="12" spans="1:3">
      <c r="A12" s="4" t="s">
        <v>352</v>
      </c>
      <c r="B12" s="6" t="n">
        <v>0</v>
      </c>
    </row>
    <row r="13" spans="1:3">
      <c r="A13" s="4" t="s">
        <v>353</v>
      </c>
      <c r="B13" s="10" t="n">
        <v>10.29</v>
      </c>
    </row>
    <row r="14" spans="1:3">
      <c r="A14" s="4" t="s">
        <v>354</v>
      </c>
      <c r="B14" s="10" t="n">
        <v>17.41</v>
      </c>
    </row>
    <row r="15" spans="1:3">
      <c r="A15" s="4" t="s">
        <v>355</v>
      </c>
      <c r="B15" s="10" t="n">
        <v>18.26</v>
      </c>
      <c r="C15" s="4" t="s">
        <v>356</v>
      </c>
    </row>
    <row r="16" spans="1:3">
      <c r="A16" s="4" t="s">
        <v>357</v>
      </c>
      <c r="B16" s="9" t="n">
        <v>18.84</v>
      </c>
      <c r="C16" s="4" t="s">
        <v>358</v>
      </c>
    </row>
    <row r="17" spans="1:3">
      <c r="A17" s="3" t="s">
        <v>359</v>
      </c>
    </row>
    <row r="18" spans="1:3">
      <c r="A18" s="4" t="s">
        <v>360</v>
      </c>
      <c r="B18" s="4" t="s">
        <v>361</v>
      </c>
      <c r="C18" s="4" t="s">
        <v>356</v>
      </c>
    </row>
    <row r="19" spans="1:3">
      <c r="A19" s="4" t="s">
        <v>362</v>
      </c>
      <c r="B19" s="4" t="s">
        <v>363</v>
      </c>
      <c r="C19" s="4" t="s">
        <v>358</v>
      </c>
    </row>
    <row r="20" spans="1:3">
      <c r="A20" s="3" t="s">
        <v>364</v>
      </c>
    </row>
    <row r="21" spans="1:3">
      <c r="A21" s="4" t="s">
        <v>365</v>
      </c>
      <c r="B21" s="7" t="n">
        <v>11897435</v>
      </c>
      <c r="C21" s="4" t="s">
        <v>356</v>
      </c>
    </row>
    <row r="22" spans="1:3">
      <c r="A22" s="4" t="s">
        <v>366</v>
      </c>
      <c r="B22" s="7" t="n">
        <v>7773094</v>
      </c>
      <c r="C22" s="4" t="s">
        <v>358</v>
      </c>
    </row>
    <row r="23" spans="1:3">
      <c r="A23" t="n"/>
    </row>
    <row r="24" spans="1:3">
      <c r="A24" s="4" t="s">
        <v>290</v>
      </c>
      <c r="B24" s="4" t="s">
        <v>367</v>
      </c>
    </row>
    <row r="25" spans="1:3">
      <c r="A25" s="4" t="s">
        <v>356</v>
      </c>
      <c r="B25" s="4" t="s">
        <v>368</v>
      </c>
    </row>
    <row r="26" spans="1:3">
      <c r="A26" s="4" t="s">
        <v>358</v>
      </c>
      <c r="B26" s="4" t="s">
        <v>369</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s>
  <sheetData>
    <row r="1" spans="1:5">
      <c r="A1" s="1" t="s">
        <v>370</v>
      </c>
      <c r="C1" s="2" t="s">
        <v>1</v>
      </c>
    </row>
    <row r="2" spans="1:5">
      <c r="C2" s="2" t="s">
        <v>2</v>
      </c>
      <c r="E2" s="2" t="s">
        <v>25</v>
      </c>
    </row>
    <row r="3" spans="1:5">
      <c r="A3" s="3" t="s">
        <v>316</v>
      </c>
    </row>
    <row r="4" spans="1:5">
      <c r="A4" s="4" t="s">
        <v>371</v>
      </c>
      <c r="B4" s="4" t="s">
        <v>356</v>
      </c>
      <c r="C4" s="6" t="n">
        <v>2356320</v>
      </c>
      <c r="D4" s="4" t="s">
        <v>290</v>
      </c>
      <c r="E4" s="6" t="n">
        <v>2406455</v>
      </c>
    </row>
    <row r="5" spans="1:5">
      <c r="A5" s="4" t="s">
        <v>372</v>
      </c>
      <c r="B5" s="4" t="s">
        <v>373</v>
      </c>
      <c r="C5" s="6" t="n">
        <v>1619955</v>
      </c>
    </row>
    <row r="6" spans="1:5">
      <c r="A6" s="4" t="s">
        <v>320</v>
      </c>
    </row>
    <row r="7" spans="1:5">
      <c r="A7" s="3" t="s">
        <v>316</v>
      </c>
    </row>
    <row r="8" spans="1:5">
      <c r="A8" s="4" t="s">
        <v>371</v>
      </c>
      <c r="C8" s="6" t="n">
        <v>2064112</v>
      </c>
    </row>
    <row r="9" spans="1:5">
      <c r="A9" s="4" t="s">
        <v>372</v>
      </c>
      <c r="C9" s="6" t="n">
        <v>1450567</v>
      </c>
    </row>
    <row r="10" spans="1:5">
      <c r="A10" s="4" t="s">
        <v>323</v>
      </c>
    </row>
    <row r="11" spans="1:5">
      <c r="A11" s="3" t="s">
        <v>316</v>
      </c>
    </row>
    <row r="12" spans="1:5">
      <c r="A12" s="4" t="s">
        <v>374</v>
      </c>
      <c r="C12" s="4" t="s">
        <v>375</v>
      </c>
    </row>
    <row r="13" spans="1:5">
      <c r="A13" t="n"/>
    </row>
    <row r="14" spans="1:5">
      <c r="A14" s="4" t="s">
        <v>290</v>
      </c>
      <c r="B14" s="4" t="s">
        <v>368</v>
      </c>
    </row>
    <row r="15" spans="1:5">
      <c r="A15" s="4" t="s">
        <v>356</v>
      </c>
      <c r="B15" s="4" t="s">
        <v>367</v>
      </c>
    </row>
    <row r="16" spans="1:5">
      <c r="A16" s="4" t="s">
        <v>358</v>
      </c>
      <c r="B16" s="4" t="s">
        <v>369</v>
      </c>
    </row>
  </sheetData>
  <mergeCells count="7">
    <mergeCell ref="A1:B2"/>
    <mergeCell ref="C1:D1"/>
    <mergeCell ref="C2:D2"/>
    <mergeCell ref="A13:D13"/>
    <mergeCell ref="B14:D14"/>
    <mergeCell ref="B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650</v>
      </c>
      <c r="C4" s="7" t="n">
        <v>7839</v>
      </c>
    </row>
    <row r="5" spans="1:3">
      <c r="A5" s="4" t="s">
        <v>76</v>
      </c>
      <c r="B5" s="6" t="n">
        <v>7858</v>
      </c>
      <c r="C5" s="6" t="n">
        <v>5995</v>
      </c>
    </row>
    <row r="6" spans="1:3">
      <c r="A6" s="4" t="s">
        <v>77</v>
      </c>
      <c r="B6" s="6" t="n">
        <v>16508</v>
      </c>
      <c r="C6" s="6" t="n">
        <v>13834</v>
      </c>
    </row>
    <row r="7" spans="1:3">
      <c r="A7" s="4" t="s">
        <v>78</v>
      </c>
      <c r="B7" s="6" t="n">
        <v>1628</v>
      </c>
      <c r="C7" s="6" t="n">
        <v>1185</v>
      </c>
    </row>
    <row r="8" spans="1:3">
      <c r="A8" s="4" t="s">
        <v>79</v>
      </c>
      <c r="B8" s="6" t="n">
        <v>14880</v>
      </c>
      <c r="C8" s="6" t="n">
        <v>12649</v>
      </c>
    </row>
    <row r="9" spans="1:3">
      <c r="A9" s="3" t="s">
        <v>80</v>
      </c>
    </row>
    <row r="10" spans="1:3">
      <c r="A10" s="4" t="s">
        <v>81</v>
      </c>
      <c r="B10" s="6" t="n">
        <v>7914</v>
      </c>
      <c r="C10" s="6" t="n">
        <v>7363</v>
      </c>
    </row>
    <row r="11" spans="1:3">
      <c r="A11" s="4" t="s">
        <v>82</v>
      </c>
      <c r="B11" s="6" t="n">
        <v>2845</v>
      </c>
      <c r="C11" s="6" t="n">
        <v>2426</v>
      </c>
    </row>
    <row r="12" spans="1:3">
      <c r="A12" s="4" t="s">
        <v>83</v>
      </c>
      <c r="B12" s="6" t="n">
        <v>1990</v>
      </c>
      <c r="C12" s="6" t="n">
        <v>1972</v>
      </c>
    </row>
    <row r="13" spans="1:3">
      <c r="A13" s="4" t="s">
        <v>84</v>
      </c>
      <c r="B13" s="6" t="n">
        <v>309</v>
      </c>
      <c r="C13" s="6" t="n">
        <v>325</v>
      </c>
    </row>
    <row r="14" spans="1:3">
      <c r="A14" s="4" t="s">
        <v>85</v>
      </c>
      <c r="B14" s="6" t="n">
        <v>13058</v>
      </c>
      <c r="C14" s="6" t="n">
        <v>12086</v>
      </c>
    </row>
    <row r="15" spans="1:3">
      <c r="A15" s="4" t="s">
        <v>86</v>
      </c>
      <c r="B15" s="6" t="n">
        <v>1822</v>
      </c>
      <c r="C15" s="6" t="n">
        <v>563</v>
      </c>
    </row>
    <row r="16" spans="1:3">
      <c r="A16" s="4" t="s">
        <v>87</v>
      </c>
      <c r="B16" s="6" t="n">
        <v>441</v>
      </c>
      <c r="C16" s="6" t="n">
        <v>-27</v>
      </c>
    </row>
    <row r="17" spans="1:3">
      <c r="A17" s="4" t="s">
        <v>88</v>
      </c>
      <c r="B17" s="6" t="n">
        <v>2263</v>
      </c>
      <c r="C17" s="6" t="n">
        <v>536</v>
      </c>
    </row>
    <row r="18" spans="1:3">
      <c r="A18" s="4" t="s">
        <v>89</v>
      </c>
      <c r="B18" s="6" t="n">
        <v>463</v>
      </c>
      <c r="C18" s="6" t="n">
        <v>50</v>
      </c>
    </row>
    <row r="19" spans="1:3">
      <c r="A19" s="4" t="s">
        <v>90</v>
      </c>
      <c r="B19" s="7" t="n">
        <v>1800</v>
      </c>
      <c r="C19" s="7" t="n">
        <v>486</v>
      </c>
    </row>
    <row r="20" spans="1:3">
      <c r="A20" s="4" t="s">
        <v>91</v>
      </c>
      <c r="B20" s="9" t="n">
        <v>0.09</v>
      </c>
      <c r="C20" s="9" t="n">
        <v>0.02</v>
      </c>
    </row>
    <row r="21" spans="1:3">
      <c r="A21" s="3" t="s">
        <v>92</v>
      </c>
    </row>
    <row r="22" spans="1:3">
      <c r="A22" s="4" t="s">
        <v>93</v>
      </c>
      <c r="B22" s="6" t="n">
        <v>20520</v>
      </c>
      <c r="C22" s="6" t="n">
        <v>20418</v>
      </c>
    </row>
    <row r="23" spans="1:3">
      <c r="A23" s="4" t="s">
        <v>94</v>
      </c>
      <c r="B23" s="6" t="n">
        <v>20926</v>
      </c>
      <c r="C23" s="6" t="n">
        <v>20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376</v>
      </c>
      <c r="B1" s="2" t="s">
        <v>1</v>
      </c>
    </row>
    <row r="2" spans="1:2">
      <c r="B2" s="2" t="s">
        <v>377</v>
      </c>
    </row>
    <row r="3" spans="1:2">
      <c r="A3" s="3" t="s">
        <v>378</v>
      </c>
    </row>
    <row r="4" spans="1:2">
      <c r="A4" s="4" t="s">
        <v>379</v>
      </c>
      <c r="B4" s="6" t="n">
        <v>234000</v>
      </c>
    </row>
    <row r="5" spans="1:2">
      <c r="A5" s="4" t="s">
        <v>380</v>
      </c>
      <c r="B5" s="6" t="n">
        <v>310500</v>
      </c>
    </row>
    <row r="6" spans="1:2">
      <c r="A6" s="4" t="s">
        <v>381</v>
      </c>
      <c r="B6" s="6" t="n">
        <v>0</v>
      </c>
    </row>
    <row r="7" spans="1:2">
      <c r="A7" s="4" t="s">
        <v>382</v>
      </c>
      <c r="B7" s="6" t="n">
        <v>-1000</v>
      </c>
    </row>
    <row r="8" spans="1:2">
      <c r="A8" s="4" t="s">
        <v>383</v>
      </c>
      <c r="B8" s="6" t="n">
        <v>543500</v>
      </c>
    </row>
    <row r="9" spans="1:2">
      <c r="A9" s="4" t="s">
        <v>384</v>
      </c>
      <c r="B9" s="6" t="n">
        <v>500920</v>
      </c>
    </row>
    <row r="10" spans="1:2">
      <c r="A10" s="3" t="s">
        <v>385</v>
      </c>
    </row>
    <row r="11" spans="1:2">
      <c r="A11" s="4" t="s">
        <v>386</v>
      </c>
      <c r="B11" s="9" t="n">
        <v>19.89</v>
      </c>
    </row>
    <row r="12" spans="1:2">
      <c r="A12" s="4" t="s">
        <v>387</v>
      </c>
      <c r="B12" s="10" t="n">
        <v>20.33</v>
      </c>
    </row>
    <row r="13" spans="1:2">
      <c r="A13" s="4" t="s">
        <v>388</v>
      </c>
      <c r="B13" s="6" t="n">
        <v>0</v>
      </c>
    </row>
    <row r="14" spans="1:2">
      <c r="A14" s="4" t="s">
        <v>389</v>
      </c>
      <c r="B14" s="10" t="n">
        <v>20.33</v>
      </c>
    </row>
    <row r="15" spans="1:2">
      <c r="A15" s="4" t="s">
        <v>390</v>
      </c>
      <c r="B15" s="10" t="n">
        <v>20.14</v>
      </c>
    </row>
    <row r="16" spans="1:2">
      <c r="A16" s="4" t="s">
        <v>391</v>
      </c>
      <c r="B16" s="9" t="n">
        <v>20.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73</v>
      </c>
    </row>
    <row r="3" spans="1:3">
      <c r="A3" s="3" t="s">
        <v>393</v>
      </c>
    </row>
    <row r="4" spans="1:3">
      <c r="A4" s="4" t="s">
        <v>394</v>
      </c>
      <c r="B4" s="7" t="n">
        <v>1474</v>
      </c>
      <c r="C4" s="7" t="n">
        <v>849</v>
      </c>
    </row>
    <row r="5" spans="1:3">
      <c r="A5" s="4" t="s">
        <v>78</v>
      </c>
    </row>
    <row r="6" spans="1:3">
      <c r="A6" s="3" t="s">
        <v>393</v>
      </c>
    </row>
    <row r="7" spans="1:3">
      <c r="A7" s="4" t="s">
        <v>394</v>
      </c>
      <c r="B7" s="6" t="n">
        <v>60</v>
      </c>
      <c r="C7" s="6" t="n">
        <v>35</v>
      </c>
    </row>
    <row r="8" spans="1:3">
      <c r="A8" s="4" t="s">
        <v>81</v>
      </c>
    </row>
    <row r="9" spans="1:3">
      <c r="A9" s="3" t="s">
        <v>393</v>
      </c>
    </row>
    <row r="10" spans="1:3">
      <c r="A10" s="4" t="s">
        <v>394</v>
      </c>
      <c r="B10" s="6" t="n">
        <v>646</v>
      </c>
      <c r="C10" s="6" t="n">
        <v>391</v>
      </c>
    </row>
    <row r="11" spans="1:3">
      <c r="A11" s="4" t="s">
        <v>82</v>
      </c>
    </row>
    <row r="12" spans="1:3">
      <c r="A12" s="3" t="s">
        <v>393</v>
      </c>
    </row>
    <row r="13" spans="1:3">
      <c r="A13" s="4" t="s">
        <v>394</v>
      </c>
      <c r="B13" s="6" t="n">
        <v>247</v>
      </c>
      <c r="C13" s="6" t="n">
        <v>79</v>
      </c>
    </row>
    <row r="14" spans="1:3">
      <c r="A14" s="4" t="s">
        <v>83</v>
      </c>
    </row>
    <row r="15" spans="1:3">
      <c r="A15" s="3" t="s">
        <v>393</v>
      </c>
    </row>
    <row r="16" spans="1:3">
      <c r="A16" s="4" t="s">
        <v>394</v>
      </c>
      <c r="B16" s="7" t="n">
        <v>521</v>
      </c>
      <c r="C16" s="7" t="n">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2"/>
  </cols>
  <sheetData>
    <row r="1" spans="1:2">
      <c r="A1" s="1" t="s">
        <v>395</v>
      </c>
      <c r="B1" s="2" t="s">
        <v>1</v>
      </c>
    </row>
    <row r="2" spans="1:2">
      <c r="B2" s="2" t="s">
        <v>396</v>
      </c>
    </row>
    <row r="3" spans="1:2">
      <c r="A3" s="3" t="s">
        <v>167</v>
      </c>
    </row>
    <row r="4" spans="1:2">
      <c r="A4" s="4" t="s">
        <v>397</v>
      </c>
      <c r="B4" s="4" t="s">
        <v>300</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11"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73</v>
      </c>
    </row>
    <row r="3" spans="1:3">
      <c r="A3" s="3" t="s">
        <v>316</v>
      </c>
    </row>
    <row r="4" spans="1:3">
      <c r="A4" s="4" t="s">
        <v>397</v>
      </c>
      <c r="C4" s="4" t="s">
        <v>300</v>
      </c>
    </row>
    <row r="5" spans="1:3">
      <c r="A5" s="4" t="s">
        <v>398</v>
      </c>
      <c r="C5" s="4" t="s">
        <v>399</v>
      </c>
    </row>
    <row r="6" spans="1:3">
      <c r="A6" s="4" t="s">
        <v>400</v>
      </c>
      <c r="C6" s="4" t="s">
        <v>401</v>
      </c>
    </row>
    <row r="7" spans="1:3">
      <c r="A7" s="4" t="s">
        <v>402</v>
      </c>
      <c r="C7" s="4" t="s">
        <v>403</v>
      </c>
    </row>
    <row r="8" spans="1:3">
      <c r="A8" s="4" t="s">
        <v>404</v>
      </c>
      <c r="C8" s="4" t="s">
        <v>405</v>
      </c>
    </row>
    <row r="9" spans="1:3">
      <c r="A9" s="4" t="s">
        <v>412</v>
      </c>
      <c r="C9" s="4" t="s">
        <v>407</v>
      </c>
    </row>
    <row r="10" spans="1:3">
      <c r="A10" s="4" t="s">
        <v>408</v>
      </c>
      <c r="C10" s="4" t="s">
        <v>409</v>
      </c>
    </row>
    <row r="11" spans="1:3">
      <c r="A11" s="4" t="s">
        <v>413</v>
      </c>
    </row>
    <row r="12" spans="1:3">
      <c r="A12" s="3" t="s">
        <v>316</v>
      </c>
    </row>
    <row r="13" spans="1:3">
      <c r="A13" s="4" t="s">
        <v>397</v>
      </c>
      <c r="B13" s="4" t="s">
        <v>300</v>
      </c>
      <c r="C13" s="4" t="s">
        <v>300</v>
      </c>
    </row>
    <row r="14" spans="1:3">
      <c r="A14" s="4" t="s">
        <v>414</v>
      </c>
      <c r="C14" s="4" t="s">
        <v>415</v>
      </c>
    </row>
    <row r="15" spans="1:3">
      <c r="A15" s="4" t="s">
        <v>398</v>
      </c>
      <c r="B15" s="4" t="s">
        <v>415</v>
      </c>
    </row>
    <row r="16" spans="1:3">
      <c r="A16" s="4" t="s">
        <v>400</v>
      </c>
      <c r="B16" s="4" t="s">
        <v>416</v>
      </c>
    </row>
    <row r="17" spans="1:3">
      <c r="A17" s="4" t="s">
        <v>417</v>
      </c>
      <c r="C17" s="4" t="s">
        <v>418</v>
      </c>
    </row>
    <row r="18" spans="1:3">
      <c r="A18" s="4" t="s">
        <v>402</v>
      </c>
      <c r="B18" s="4" t="s">
        <v>419</v>
      </c>
    </row>
    <row r="19" spans="1:3">
      <c r="A19" s="4" t="s">
        <v>404</v>
      </c>
      <c r="B19" s="4" t="s">
        <v>420</v>
      </c>
    </row>
    <row r="20" spans="1:3">
      <c r="A20" s="4" t="s">
        <v>412</v>
      </c>
      <c r="B20" s="4" t="s">
        <v>300</v>
      </c>
      <c r="C20" s="4" t="s">
        <v>300</v>
      </c>
    </row>
    <row r="21" spans="1:3">
      <c r="A21" s="4" t="s">
        <v>408</v>
      </c>
      <c r="B21" s="4" t="s">
        <v>421</v>
      </c>
      <c r="C21" s="4" t="s">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2</v>
      </c>
      <c r="B1" s="2" t="s">
        <v>1</v>
      </c>
    </row>
    <row r="2" spans="1:4">
      <c r="B2" s="2" t="s">
        <v>2</v>
      </c>
      <c r="C2" s="2" t="s">
        <v>73</v>
      </c>
      <c r="D2" s="2" t="s">
        <v>25</v>
      </c>
    </row>
    <row r="3" spans="1:4">
      <c r="A3" s="3" t="s">
        <v>423</v>
      </c>
    </row>
    <row r="4" spans="1:4">
      <c r="A4" s="4" t="s">
        <v>424</v>
      </c>
      <c r="B4" s="7" t="n">
        <v>25000</v>
      </c>
      <c r="C4" s="7" t="n">
        <v>-73000</v>
      </c>
    </row>
    <row r="5" spans="1:4">
      <c r="A5" s="4" t="s">
        <v>425</v>
      </c>
    </row>
    <row r="6" spans="1:4">
      <c r="A6" s="3" t="s">
        <v>423</v>
      </c>
    </row>
    <row r="7" spans="1:4">
      <c r="A7" s="4" t="s">
        <v>426</v>
      </c>
      <c r="B7" s="7" t="n">
        <v>5650000</v>
      </c>
      <c r="D7" s="7" t="n">
        <v>3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219</v>
      </c>
      <c r="C3" s="7" t="n">
        <v>9</v>
      </c>
    </row>
    <row r="4" spans="1:3">
      <c r="A4" s="4" t="s">
        <v>430</v>
      </c>
    </row>
    <row r="5" spans="1:3">
      <c r="A5" s="3" t="s">
        <v>428</v>
      </c>
    </row>
    <row r="6" spans="1:3">
      <c r="A6" s="4" t="s">
        <v>429</v>
      </c>
      <c r="B6" s="6" t="n">
        <v>97</v>
      </c>
      <c r="C6" s="7" t="n">
        <v>9</v>
      </c>
    </row>
    <row r="7" spans="1:3">
      <c r="A7" s="4" t="s">
        <v>431</v>
      </c>
    </row>
    <row r="8" spans="1:3">
      <c r="A8" s="3" t="s">
        <v>428</v>
      </c>
    </row>
    <row r="9" spans="1:3">
      <c r="A9" s="4" t="s">
        <v>429</v>
      </c>
      <c r="B9" s="7" t="n">
        <v>1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73</v>
      </c>
    </row>
    <row r="3" spans="1:3">
      <c r="A3" s="3" t="s">
        <v>423</v>
      </c>
    </row>
    <row r="4" spans="1:3">
      <c r="A4" s="4" t="s">
        <v>433</v>
      </c>
      <c r="B4" s="7" t="n">
        <v>235</v>
      </c>
      <c r="C4" s="7" t="n">
        <v>-110</v>
      </c>
    </row>
    <row r="5" spans="1:3">
      <c r="A5" s="4" t="s">
        <v>434</v>
      </c>
      <c r="B5" s="6" t="n">
        <v>-25</v>
      </c>
      <c r="C5" s="6" t="n">
        <v>73</v>
      </c>
    </row>
    <row r="6" spans="1:3">
      <c r="A6" s="4" t="s">
        <v>435</v>
      </c>
    </row>
    <row r="7" spans="1:3">
      <c r="A7" s="3" t="s">
        <v>423</v>
      </c>
    </row>
    <row r="8" spans="1:3">
      <c r="A8" s="4" t="s">
        <v>433</v>
      </c>
      <c r="B8" s="6" t="n">
        <v>122</v>
      </c>
      <c r="C8" s="6" t="n">
        <v>-76</v>
      </c>
    </row>
    <row r="9" spans="1:3">
      <c r="A9" s="4" t="s">
        <v>434</v>
      </c>
      <c r="C9" s="6" t="n">
        <v>51</v>
      </c>
    </row>
    <row r="10" spans="1:3">
      <c r="A10" s="4" t="s">
        <v>436</v>
      </c>
    </row>
    <row r="11" spans="1:3">
      <c r="A11" s="3" t="s">
        <v>423</v>
      </c>
    </row>
    <row r="12" spans="1:3">
      <c r="A12" s="4" t="s">
        <v>433</v>
      </c>
      <c r="B12" s="6" t="n">
        <v>113</v>
      </c>
      <c r="C12" s="6" t="n">
        <v>-34</v>
      </c>
    </row>
    <row r="13" spans="1:3">
      <c r="A13" s="4" t="s">
        <v>434</v>
      </c>
      <c r="B13" s="7" t="n">
        <v>-25</v>
      </c>
      <c r="C13" s="7"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3</v>
      </c>
    </row>
    <row r="3" spans="1:3">
      <c r="A3" s="3" t="s">
        <v>438</v>
      </c>
    </row>
    <row r="4" spans="1:3">
      <c r="A4" s="4" t="s">
        <v>439</v>
      </c>
      <c r="B4" s="7" t="n">
        <v>-419</v>
      </c>
      <c r="C4" s="7" t="n">
        <v>-436</v>
      </c>
    </row>
    <row r="5" spans="1:3">
      <c r="A5" s="4" t="s">
        <v>440</v>
      </c>
      <c r="B5" s="6" t="n">
        <v>405</v>
      </c>
      <c r="C5" s="6" t="n">
        <v>47</v>
      </c>
    </row>
    <row r="6" spans="1:3">
      <c r="A6" s="4" t="s">
        <v>441</v>
      </c>
      <c r="B6" s="6" t="n">
        <v>3</v>
      </c>
      <c r="C6" s="6" t="n">
        <v>78</v>
      </c>
    </row>
    <row r="7" spans="1:3">
      <c r="A7" s="4" t="s">
        <v>107</v>
      </c>
      <c r="B7" s="6" t="n">
        <v>408</v>
      </c>
      <c r="C7" s="6" t="n">
        <v>125</v>
      </c>
    </row>
    <row r="8" spans="1:3">
      <c r="A8" s="4" t="s">
        <v>442</v>
      </c>
      <c r="B8" s="6" t="n">
        <v>-11</v>
      </c>
      <c r="C8" s="6" t="n">
        <v>-311</v>
      </c>
    </row>
    <row r="9" spans="1:3">
      <c r="A9" s="4" t="s">
        <v>443</v>
      </c>
    </row>
    <row r="10" spans="1:3">
      <c r="A10" s="3" t="s">
        <v>438</v>
      </c>
    </row>
    <row r="11" spans="1:3">
      <c r="A11" s="4" t="s">
        <v>439</v>
      </c>
      <c r="B11" s="6" t="n">
        <v>-427</v>
      </c>
      <c r="C11" s="6" t="n">
        <v>-379</v>
      </c>
    </row>
    <row r="12" spans="1:3">
      <c r="A12" s="4" t="s">
        <v>440</v>
      </c>
      <c r="B12" s="6" t="n">
        <v>194</v>
      </c>
      <c r="C12" s="6" t="n">
        <v>145</v>
      </c>
    </row>
    <row r="13" spans="1:3">
      <c r="A13" s="4" t="s">
        <v>441</v>
      </c>
      <c r="B13" s="6" t="n">
        <v>25</v>
      </c>
      <c r="C13" s="6" t="n">
        <v>13</v>
      </c>
    </row>
    <row r="14" spans="1:3">
      <c r="A14" s="4" t="s">
        <v>107</v>
      </c>
      <c r="B14" s="6" t="n">
        <v>219</v>
      </c>
      <c r="C14" s="6" t="n">
        <v>158</v>
      </c>
    </row>
    <row r="15" spans="1:3">
      <c r="A15" s="4" t="s">
        <v>442</v>
      </c>
      <c r="B15" s="6" t="n">
        <v>-208</v>
      </c>
      <c r="C15" s="6" t="n">
        <v>-221</v>
      </c>
    </row>
    <row r="16" spans="1:3">
      <c r="A16" s="4" t="s">
        <v>444</v>
      </c>
    </row>
    <row r="17" spans="1:3">
      <c r="A17" s="3" t="s">
        <v>438</v>
      </c>
    </row>
    <row r="18" spans="1:3">
      <c r="A18" s="4" t="s">
        <v>439</v>
      </c>
      <c r="B18" s="6" t="n">
        <v>8</v>
      </c>
      <c r="C18" s="6" t="n">
        <v>-57</v>
      </c>
    </row>
    <row r="19" spans="1:3">
      <c r="A19" s="4" t="s">
        <v>440</v>
      </c>
      <c r="B19" s="6" t="n">
        <v>211</v>
      </c>
      <c r="C19" s="6" t="n">
        <v>-98</v>
      </c>
    </row>
    <row r="20" spans="1:3">
      <c r="A20" s="4" t="s">
        <v>441</v>
      </c>
      <c r="B20" s="6" t="n">
        <v>-22</v>
      </c>
      <c r="C20" s="6" t="n">
        <v>65</v>
      </c>
    </row>
    <row r="21" spans="1:3">
      <c r="A21" s="4" t="s">
        <v>107</v>
      </c>
      <c r="B21" s="6" t="n">
        <v>189</v>
      </c>
      <c r="C21" s="6" t="n">
        <v>-33</v>
      </c>
    </row>
    <row r="22" spans="1:3">
      <c r="A22" s="4" t="s">
        <v>442</v>
      </c>
      <c r="B22" s="7" t="n">
        <v>197</v>
      </c>
      <c r="C22" s="7" t="n">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73</v>
      </c>
    </row>
    <row r="3" spans="1:3">
      <c r="A3" s="3" t="s">
        <v>446</v>
      </c>
    </row>
    <row r="4" spans="1:3">
      <c r="A4" s="4" t="s">
        <v>78</v>
      </c>
      <c r="B4" s="7" t="n">
        <v>-1628</v>
      </c>
      <c r="C4" s="7" t="n">
        <v>-1185</v>
      </c>
    </row>
    <row r="5" spans="1:3">
      <c r="A5" s="4" t="s">
        <v>447</v>
      </c>
      <c r="B5" s="6" t="n">
        <v>441</v>
      </c>
      <c r="C5" s="6" t="n">
        <v>-27</v>
      </c>
    </row>
    <row r="6" spans="1:3">
      <c r="A6" s="4" t="s">
        <v>448</v>
      </c>
      <c r="B6" s="6" t="n">
        <v>-7914</v>
      </c>
      <c r="C6" s="6" t="n">
        <v>-7363</v>
      </c>
    </row>
    <row r="7" spans="1:3">
      <c r="A7" s="4" t="s">
        <v>82</v>
      </c>
      <c r="B7" s="6" t="n">
        <v>-2845</v>
      </c>
      <c r="C7" s="6" t="n">
        <v>-2426</v>
      </c>
    </row>
    <row r="8" spans="1:3">
      <c r="A8" s="4" t="s">
        <v>83</v>
      </c>
      <c r="B8" s="6" t="n">
        <v>-1990</v>
      </c>
      <c r="C8" s="6" t="n">
        <v>-1972</v>
      </c>
    </row>
    <row r="9" spans="1:3">
      <c r="A9" s="4" t="s">
        <v>88</v>
      </c>
      <c r="B9" s="6" t="n">
        <v>2263</v>
      </c>
      <c r="C9" s="6" t="n">
        <v>536</v>
      </c>
    </row>
    <row r="10" spans="1:3">
      <c r="A10" s="4" t="s">
        <v>449</v>
      </c>
      <c r="B10" s="6" t="n">
        <v>463</v>
      </c>
      <c r="C10" s="6" t="n">
        <v>50</v>
      </c>
    </row>
    <row r="11" spans="1:3">
      <c r="A11" s="4" t="s">
        <v>90</v>
      </c>
      <c r="B11" s="6" t="n">
        <v>1800</v>
      </c>
      <c r="C11" s="6" t="n">
        <v>486</v>
      </c>
    </row>
    <row r="12" spans="1:3">
      <c r="A12" s="4" t="s">
        <v>450</v>
      </c>
    </row>
    <row r="13" spans="1:3">
      <c r="A13" s="3" t="s">
        <v>446</v>
      </c>
    </row>
    <row r="14" spans="1:3">
      <c r="A14" s="4" t="s">
        <v>90</v>
      </c>
      <c r="B14" s="6" t="n">
        <v>-3</v>
      </c>
      <c r="C14" s="6" t="n">
        <v>-78</v>
      </c>
    </row>
    <row r="15" spans="1:3">
      <c r="A15" s="4" t="s">
        <v>451</v>
      </c>
    </row>
    <row r="16" spans="1:3">
      <c r="A16" s="3" t="s">
        <v>446</v>
      </c>
    </row>
    <row r="17" spans="1:3">
      <c r="A17" s="4" t="s">
        <v>78</v>
      </c>
      <c r="C17" s="6" t="n">
        <v>-1</v>
      </c>
    </row>
    <row r="18" spans="1:3">
      <c r="A18" s="4" t="s">
        <v>448</v>
      </c>
      <c r="B18" s="6" t="n">
        <v>21</v>
      </c>
      <c r="C18" s="6" t="n">
        <v>-62</v>
      </c>
    </row>
    <row r="19" spans="1:3">
      <c r="A19" s="4" t="s">
        <v>82</v>
      </c>
      <c r="B19" s="6" t="n">
        <v>2</v>
      </c>
      <c r="C19" s="6" t="n">
        <v>-5</v>
      </c>
    </row>
    <row r="20" spans="1:3">
      <c r="A20" s="4" t="s">
        <v>83</v>
      </c>
      <c r="B20" s="6" t="n">
        <v>2</v>
      </c>
      <c r="C20" s="6" t="n">
        <v>-5</v>
      </c>
    </row>
    <row r="21" spans="1:3">
      <c r="A21" s="4" t="s">
        <v>88</v>
      </c>
      <c r="B21" s="6" t="n">
        <v>25</v>
      </c>
      <c r="C21" s="6" t="n">
        <v>-73</v>
      </c>
    </row>
    <row r="22" spans="1:3">
      <c r="A22" s="4" t="s">
        <v>449</v>
      </c>
      <c r="B22" s="6" t="n">
        <v>3</v>
      </c>
      <c r="C22" s="6" t="n">
        <v>-8</v>
      </c>
    </row>
    <row r="23" spans="1:3">
      <c r="A23" s="4" t="s">
        <v>90</v>
      </c>
      <c r="B23" s="6" t="n">
        <v>22</v>
      </c>
      <c r="C23" s="6" t="n">
        <v>-65</v>
      </c>
    </row>
    <row r="24" spans="1:3">
      <c r="A24" s="4" t="s">
        <v>452</v>
      </c>
    </row>
    <row r="25" spans="1:3">
      <c r="A25" s="3" t="s">
        <v>446</v>
      </c>
    </row>
    <row r="26" spans="1:3">
      <c r="A26" s="4" t="s">
        <v>447</v>
      </c>
      <c r="B26" s="6" t="n">
        <v>-30</v>
      </c>
      <c r="C26" s="6" t="n">
        <v>-13</v>
      </c>
    </row>
    <row r="27" spans="1:3">
      <c r="A27" s="4" t="s">
        <v>449</v>
      </c>
      <c r="B27" s="6" t="n">
        <v>-5</v>
      </c>
    </row>
    <row r="28" spans="1:3">
      <c r="A28" s="4" t="s">
        <v>90</v>
      </c>
      <c r="B28" s="7" t="n">
        <v>-25</v>
      </c>
      <c r="C28"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53</v>
      </c>
      <c r="B1" s="2" t="s">
        <v>1</v>
      </c>
    </row>
    <row r="2" spans="1:3">
      <c r="B2" s="2" t="s">
        <v>2</v>
      </c>
      <c r="C2" s="2" t="s">
        <v>73</v>
      </c>
    </row>
    <row r="3" spans="1:3">
      <c r="A3" s="3" t="s">
        <v>454</v>
      </c>
    </row>
    <row r="4" spans="1:3">
      <c r="A4" s="4" t="s">
        <v>455</v>
      </c>
      <c r="B4" s="6" t="n">
        <v>180013</v>
      </c>
      <c r="C4" s="6" t="n">
        <v>93903</v>
      </c>
    </row>
    <row r="5" spans="1:3">
      <c r="A5" s="4" t="s">
        <v>456</v>
      </c>
      <c r="B5" s="9" t="n">
        <v>18.98</v>
      </c>
      <c r="C5" s="9" t="n">
        <v>20.41</v>
      </c>
    </row>
    <row r="6" spans="1:3">
      <c r="A6" s="4" t="s">
        <v>457</v>
      </c>
      <c r="B6" s="7" t="n">
        <v>3417</v>
      </c>
      <c r="C6" s="7" t="n">
        <v>1917</v>
      </c>
    </row>
    <row r="7" spans="1:3">
      <c r="A7" s="4" t="s">
        <v>458</v>
      </c>
      <c r="B7" s="6" t="n">
        <v>311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97</v>
      </c>
      <c r="B4" s="7" t="n">
        <v>1800</v>
      </c>
      <c r="C4" s="7" t="n">
        <v>486</v>
      </c>
    </row>
    <row r="5" spans="1:3">
      <c r="A5" s="3" t="s">
        <v>98</v>
      </c>
    </row>
    <row r="6" spans="1:3">
      <c r="A6" s="4" t="s">
        <v>99</v>
      </c>
      <c r="B6" s="6" t="n">
        <v>223</v>
      </c>
      <c r="C6" s="6" t="n">
        <v>162</v>
      </c>
    </row>
    <row r="7" spans="1:3">
      <c r="A7" s="4" t="s">
        <v>100</v>
      </c>
      <c r="B7" s="6" t="n">
        <v>30</v>
      </c>
      <c r="C7" s="6" t="n">
        <v>13</v>
      </c>
    </row>
    <row r="8" spans="1:3">
      <c r="A8" s="4" t="s">
        <v>101</v>
      </c>
      <c r="B8" s="6" t="n">
        <v>253</v>
      </c>
      <c r="C8" s="6" t="n">
        <v>175</v>
      </c>
    </row>
    <row r="9" spans="1:3">
      <c r="A9" s="3" t="s">
        <v>102</v>
      </c>
    </row>
    <row r="10" spans="1:3">
      <c r="A10" s="4" t="s">
        <v>103</v>
      </c>
      <c r="B10" s="6" t="n">
        <v>235</v>
      </c>
      <c r="C10" s="6" t="n">
        <v>-110</v>
      </c>
    </row>
    <row r="11" spans="1:3">
      <c r="A11" s="4" t="s">
        <v>104</v>
      </c>
      <c r="B11" s="6" t="n">
        <v>-25</v>
      </c>
      <c r="C11" s="6" t="n">
        <v>73</v>
      </c>
    </row>
    <row r="12" spans="1:3">
      <c r="A12" s="4" t="s">
        <v>101</v>
      </c>
      <c r="B12" s="6" t="n">
        <v>210</v>
      </c>
      <c r="C12" s="6" t="n">
        <v>-37</v>
      </c>
    </row>
    <row r="13" spans="1:3">
      <c r="A13" s="4" t="s">
        <v>105</v>
      </c>
      <c r="B13" s="6" t="n">
        <v>463</v>
      </c>
      <c r="C13" s="6" t="n">
        <v>138</v>
      </c>
    </row>
    <row r="14" spans="1:3">
      <c r="A14" s="4" t="s">
        <v>106</v>
      </c>
      <c r="B14" s="6" t="n">
        <v>55</v>
      </c>
      <c r="C14" s="6" t="n">
        <v>13</v>
      </c>
    </row>
    <row r="15" spans="1:3">
      <c r="A15" s="4" t="s">
        <v>107</v>
      </c>
      <c r="B15" s="6" t="n">
        <v>408</v>
      </c>
      <c r="C15" s="6" t="n">
        <v>125</v>
      </c>
    </row>
    <row r="16" spans="1:3">
      <c r="A16" s="4" t="s">
        <v>108</v>
      </c>
      <c r="B16" s="7" t="n">
        <v>2208</v>
      </c>
      <c r="C16" s="7" t="n">
        <v>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0</v>
      </c>
      <c r="B4" s="7" t="n">
        <v>1800</v>
      </c>
      <c r="C4" s="7" t="n">
        <v>486</v>
      </c>
    </row>
    <row r="5" spans="1:3">
      <c r="A5" s="3" t="s">
        <v>111</v>
      </c>
    </row>
    <row r="6" spans="1:3">
      <c r="A6" s="4" t="s">
        <v>112</v>
      </c>
      <c r="B6" s="6" t="n">
        <v>298</v>
      </c>
      <c r="C6" s="6" t="n">
        <v>255</v>
      </c>
    </row>
    <row r="7" spans="1:3">
      <c r="A7" s="4" t="s">
        <v>84</v>
      </c>
      <c r="B7" s="6" t="n">
        <v>309</v>
      </c>
      <c r="C7" s="6" t="n">
        <v>325</v>
      </c>
    </row>
    <row r="8" spans="1:3">
      <c r="A8" s="4" t="s">
        <v>113</v>
      </c>
      <c r="B8" s="6" t="n">
        <v>1474</v>
      </c>
      <c r="C8" s="6" t="n">
        <v>849</v>
      </c>
    </row>
    <row r="9" spans="1:3">
      <c r="A9" s="4" t="s">
        <v>114</v>
      </c>
      <c r="B9" s="6" t="n">
        <v>30</v>
      </c>
      <c r="C9" s="6" t="n">
        <v>13</v>
      </c>
    </row>
    <row r="10" spans="1:3">
      <c r="A10" s="4" t="s">
        <v>115</v>
      </c>
      <c r="B10" s="6" t="n">
        <v>249</v>
      </c>
      <c r="C10" s="6" t="n">
        <v>280</v>
      </c>
    </row>
    <row r="11" spans="1:3">
      <c r="A11" s="4" t="s">
        <v>116</v>
      </c>
      <c r="B11" s="6" t="n">
        <v>-6</v>
      </c>
      <c r="C11" s="6" t="n">
        <v>185</v>
      </c>
    </row>
    <row r="12" spans="1:3">
      <c r="A12" s="3" t="s">
        <v>117</v>
      </c>
    </row>
    <row r="13" spans="1:3">
      <c r="A13" s="4" t="s">
        <v>118</v>
      </c>
      <c r="B13" s="6" t="n">
        <v>-2637</v>
      </c>
      <c r="C13" s="6" t="n">
        <v>-3029</v>
      </c>
    </row>
    <row r="14" spans="1:3">
      <c r="A14" s="4" t="s">
        <v>119</v>
      </c>
      <c r="B14" s="6" t="n">
        <v>-462</v>
      </c>
      <c r="C14" s="6" t="n">
        <v>-1549</v>
      </c>
    </row>
    <row r="15" spans="1:3">
      <c r="A15" s="4" t="s">
        <v>120</v>
      </c>
      <c r="B15" s="6" t="n">
        <v>-272</v>
      </c>
      <c r="C15" s="6" t="n">
        <v>30</v>
      </c>
    </row>
    <row r="16" spans="1:3">
      <c r="A16" s="4" t="s">
        <v>121</v>
      </c>
      <c r="B16" s="6" t="n">
        <v>-355</v>
      </c>
      <c r="C16" s="6" t="n">
        <v>-547</v>
      </c>
    </row>
    <row r="17" spans="1:3">
      <c r="A17" s="4" t="s">
        <v>43</v>
      </c>
      <c r="B17" s="6" t="n">
        <v>716</v>
      </c>
      <c r="C17" s="6" t="n">
        <v>428</v>
      </c>
    </row>
    <row r="18" spans="1:3">
      <c r="A18" s="4" t="s">
        <v>44</v>
      </c>
      <c r="B18" s="6" t="n">
        <v>-1334</v>
      </c>
      <c r="C18" s="6" t="n">
        <v>397</v>
      </c>
    </row>
    <row r="19" spans="1:3">
      <c r="A19" s="4" t="s">
        <v>45</v>
      </c>
      <c r="B19" s="6" t="n">
        <v>293</v>
      </c>
      <c r="C19" s="6" t="n">
        <v>-277</v>
      </c>
    </row>
    <row r="20" spans="1:3">
      <c r="A20" s="4" t="s">
        <v>122</v>
      </c>
      <c r="C20" s="6" t="n">
        <v>48</v>
      </c>
    </row>
    <row r="21" spans="1:3">
      <c r="A21" s="4" t="s">
        <v>46</v>
      </c>
      <c r="B21" s="6" t="n">
        <v>-540</v>
      </c>
      <c r="C21" s="6" t="n">
        <v>1195</v>
      </c>
    </row>
    <row r="22" spans="1:3">
      <c r="A22" s="4" t="s">
        <v>123</v>
      </c>
      <c r="B22" s="6" t="n">
        <v>467</v>
      </c>
      <c r="C22" s="6" t="n">
        <v>36</v>
      </c>
    </row>
    <row r="23" spans="1:3">
      <c r="A23" s="4" t="s">
        <v>124</v>
      </c>
      <c r="B23" s="6" t="n">
        <v>206</v>
      </c>
      <c r="C23" s="6" t="n">
        <v>203</v>
      </c>
    </row>
    <row r="24" spans="1:3">
      <c r="A24" s="4" t="s">
        <v>125</v>
      </c>
      <c r="B24" s="6" t="n">
        <v>236</v>
      </c>
      <c r="C24" s="6" t="n">
        <v>-672</v>
      </c>
    </row>
    <row r="25" spans="1:3">
      <c r="A25" s="3" t="s">
        <v>126</v>
      </c>
    </row>
    <row r="26" spans="1:3">
      <c r="A26" s="4" t="s">
        <v>127</v>
      </c>
      <c r="B26" s="6" t="n">
        <v>-411</v>
      </c>
      <c r="C26" s="6" t="n">
        <v>-377</v>
      </c>
    </row>
    <row r="27" spans="1:3">
      <c r="A27" s="4" t="s">
        <v>128</v>
      </c>
      <c r="C27" s="6" t="n">
        <v>-22095</v>
      </c>
    </row>
    <row r="28" spans="1:3">
      <c r="A28" s="4" t="s">
        <v>129</v>
      </c>
      <c r="B28" s="6" t="n">
        <v>1113</v>
      </c>
      <c r="C28" s="6" t="n">
        <v>21660</v>
      </c>
    </row>
    <row r="29" spans="1:3">
      <c r="A29" s="4" t="s">
        <v>130</v>
      </c>
      <c r="B29" s="6" t="n">
        <v>-15434</v>
      </c>
      <c r="C29" s="6" t="n">
        <v>-3363</v>
      </c>
    </row>
    <row r="30" spans="1:3">
      <c r="A30" s="4" t="s">
        <v>131</v>
      </c>
      <c r="B30" s="6" t="n">
        <v>2975</v>
      </c>
      <c r="C30" s="6" t="n">
        <v>350</v>
      </c>
    </row>
    <row r="31" spans="1:3">
      <c r="A31" s="4" t="s">
        <v>132</v>
      </c>
      <c r="B31" s="6" t="n">
        <v>6408</v>
      </c>
      <c r="C31" s="6" t="n">
        <v>2783</v>
      </c>
    </row>
    <row r="32" spans="1:3">
      <c r="A32" s="4" t="s">
        <v>133</v>
      </c>
      <c r="B32" s="6" t="n">
        <v>-5349</v>
      </c>
      <c r="C32" s="6" t="n">
        <v>-1042</v>
      </c>
    </row>
    <row r="33" spans="1:3">
      <c r="A33" s="3" t="s">
        <v>134</v>
      </c>
    </row>
    <row r="34" spans="1:3">
      <c r="A34" s="4" t="s">
        <v>135</v>
      </c>
      <c r="C34" s="6" t="n">
        <v>-2700</v>
      </c>
    </row>
    <row r="35" spans="1:3">
      <c r="A35" s="4" t="s">
        <v>136</v>
      </c>
      <c r="B35" s="6" t="n">
        <v>-3417</v>
      </c>
      <c r="C35" s="6" t="n">
        <v>-1917</v>
      </c>
    </row>
    <row r="36" spans="1:3">
      <c r="A36" s="4" t="s">
        <v>137</v>
      </c>
      <c r="B36" s="6" t="n">
        <v>912</v>
      </c>
      <c r="C36" s="6" t="n">
        <v>4152</v>
      </c>
    </row>
    <row r="37" spans="1:3">
      <c r="A37" s="4" t="s">
        <v>138</v>
      </c>
      <c r="B37" s="6" t="n">
        <v>-2505</v>
      </c>
      <c r="C37" s="6" t="n">
        <v>-465</v>
      </c>
    </row>
    <row r="38" spans="1:3">
      <c r="A38" s="4" t="s">
        <v>139</v>
      </c>
      <c r="B38" s="6" t="n">
        <v>24</v>
      </c>
      <c r="C38" s="6" t="n">
        <v>6</v>
      </c>
    </row>
    <row r="39" spans="1:3">
      <c r="A39" s="4" t="s">
        <v>140</v>
      </c>
      <c r="B39" s="6" t="n">
        <v>-7594</v>
      </c>
      <c r="C39" s="6" t="n">
        <v>-2173</v>
      </c>
    </row>
    <row r="40" spans="1:3">
      <c r="A40" s="4" t="s">
        <v>141</v>
      </c>
      <c r="B40" s="6" t="n">
        <v>18909</v>
      </c>
      <c r="C40" s="6" t="n">
        <v>16166</v>
      </c>
    </row>
    <row r="41" spans="1:3">
      <c r="A41" s="4" t="s">
        <v>142</v>
      </c>
      <c r="B41" s="6" t="n">
        <v>11315</v>
      </c>
      <c r="C41" s="6" t="n">
        <v>13993</v>
      </c>
    </row>
    <row r="42" spans="1:3">
      <c r="A42" s="3" t="s">
        <v>143</v>
      </c>
    </row>
    <row r="43" spans="1:3">
      <c r="A43" s="4" t="s">
        <v>144</v>
      </c>
      <c r="B43" s="7" t="n">
        <v>311</v>
      </c>
      <c r="C43" s="7" t="n">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BUSINESS</vt:lpstr>
      <vt:lpstr>BASIS OF PRESENTATION AND SUMMA</vt:lpstr>
      <vt:lpstr>ACQUISITION OF RIVIERAWAVES</vt:lpstr>
      <vt:lpstr>MARKETABLE SECURITIES</vt:lpstr>
      <vt:lpstr>FAIR VALUE MEASUREMENT</vt:lpstr>
      <vt:lpstr>GEOGRAPHIC INFORMATION AND MAJO</vt:lpstr>
      <vt:lpstr>NET INCOME PER SHARE OF COMMON </vt:lpstr>
      <vt:lpstr>COMMON STOCK AND STOCK-BASED CO</vt:lpstr>
      <vt:lpstr>DERIVATIVES AND HEDGING ACTIVIT</vt:lpstr>
      <vt:lpstr>ACCUMULATED OTHER COMPREHENSIVE</vt:lpstr>
      <vt:lpstr>SHARE REPURCHASE PROGRAM</vt:lpstr>
      <vt:lpstr>IMPACT OF RECENTLY ISSUED ACCOU</vt:lpstr>
      <vt:lpstr>BASIS OF PRESENTATION AND SUM19</vt:lpstr>
      <vt:lpstr>MARKETABLE SECURITIES (Tables)</vt:lpstr>
      <vt:lpstr>FAIR VALUE MEASUREMENT (Tables)</vt:lpstr>
      <vt:lpstr>GEOGRAPHIC INFORMATION AND MA22</vt:lpstr>
      <vt:lpstr>NET INCOME PER SHARE OF COMMO23</vt:lpstr>
      <vt:lpstr>COMMON STOCK AND STOCK-BASED 24</vt:lpstr>
      <vt:lpstr>DERIVATIVES AND HEDGING ACTIV25</vt:lpstr>
      <vt:lpstr>ACCUMULATED OTHER COMPREHENSI26</vt:lpstr>
      <vt:lpstr>Acquisition of Rivierawaves - A</vt:lpstr>
      <vt:lpstr>Summary of Available-for-Sale M</vt:lpstr>
      <vt:lpstr>Summary of Gross Unrealized Los</vt:lpstr>
      <vt:lpstr>Summary of Gross Realized Gain </vt:lpstr>
      <vt:lpstr>Fair Value Measurement (Detail)</vt:lpstr>
      <vt:lpstr>Geographic Information and Ma32</vt:lpstr>
      <vt:lpstr>Revenues Based on Customer Loca</vt:lpstr>
      <vt:lpstr>Major Customers Data as Percent</vt:lpstr>
      <vt:lpstr>Calculation of Basic and Dilute</vt:lpstr>
      <vt:lpstr>Net Income Per Share of Commo36</vt:lpstr>
      <vt:lpstr>Common Stock and Stock-Based 37</vt:lpstr>
      <vt:lpstr>Summary of Stock Option Activit</vt:lpstr>
      <vt:lpstr>Summary of Stock Option Activ39</vt:lpstr>
      <vt:lpstr>Summary of Restricted Stock Uni</vt:lpstr>
      <vt:lpstr>Equity-Based Compensation Expen</vt:lpstr>
      <vt:lpstr>Assumptions Used to Estimate Fa</vt:lpstr>
      <vt:lpstr>Assumptions Used to Estimate 43</vt:lpstr>
      <vt:lpstr>Derivatives and Hedging Activ44</vt:lpstr>
      <vt:lpstr>Fair Value of Outstanding Deriv</vt:lpstr>
      <vt:lpstr>Net (Gains) Losses Reclassified</vt:lpstr>
      <vt:lpstr>Changes in Accumulated Balances</vt:lpstr>
      <vt:lpstr>Details about Reclassification </vt:lpstr>
      <vt:lpstr>Share Repurchase Program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2:51Z</dcterms:created>
  <dcterms:modified xmlns:dcterms="http://purl.org/dc/terms/" xmlns:xsi="http://www.w3.org/2001/XMLSchema-instance" xsi:type="dcterms:W3CDTF">2016-05-10T16:02:51Z</dcterms:modified>
  <dc:title xmlns:dc="http://purl.org/dc/elements/1.1/">Untitled</dc:title>
  <dc:description xmlns:dc="http://purl.org/dc/elements/1.1/"/>
  <dc:subject xmlns:dc="http://purl.org/dc/elements/1.1/"/>
  <cp:keywords/>
  <cp:category/>
</cp:coreProperties>
</file>